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ature of Business and Summary " sheetId="7" state="visible" r:id="rId7"/>
    <sheet xmlns:r="http://schemas.openxmlformats.org/officeDocument/2006/relationships" name="Revenue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Finite-life Intangible Assets" sheetId="11" state="visible" r:id="rId11"/>
    <sheet xmlns:r="http://schemas.openxmlformats.org/officeDocument/2006/relationships" name="Financing Arrangements" sheetId="12" state="visible" r:id="rId12"/>
    <sheet xmlns:r="http://schemas.openxmlformats.org/officeDocument/2006/relationships" name="Common Stock" sheetId="13" state="visible" r:id="rId13"/>
    <sheet xmlns:r="http://schemas.openxmlformats.org/officeDocument/2006/relationships" name="Share-Based Payments" sheetId="14" state="visible" r:id="rId14"/>
    <sheet xmlns:r="http://schemas.openxmlformats.org/officeDocument/2006/relationships" name="Income Taxes" sheetId="15" state="visible" r:id="rId15"/>
    <sheet xmlns:r="http://schemas.openxmlformats.org/officeDocument/2006/relationships" name="Commitments and Contingencies a" sheetId="16" state="visible" r:id="rId16"/>
    <sheet xmlns:r="http://schemas.openxmlformats.org/officeDocument/2006/relationships" name="Nature of Business and Summar_2" sheetId="17" state="visible" r:id="rId17"/>
    <sheet xmlns:r="http://schemas.openxmlformats.org/officeDocument/2006/relationships" name="Nature of Business and Summar_3" sheetId="18" state="visible" r:id="rId18"/>
    <sheet xmlns:r="http://schemas.openxmlformats.org/officeDocument/2006/relationships" name="Revenues (Tables)"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Finite-life Intangible Assets (" sheetId="22" state="visible" r:id="rId22"/>
    <sheet xmlns:r="http://schemas.openxmlformats.org/officeDocument/2006/relationships" name="Financing Arrangements (Tables)" sheetId="23" state="visible" r:id="rId23"/>
    <sheet xmlns:r="http://schemas.openxmlformats.org/officeDocument/2006/relationships" name="Share-Based Payments (Tables)" sheetId="24" state="visible" r:id="rId24"/>
    <sheet xmlns:r="http://schemas.openxmlformats.org/officeDocument/2006/relationships" name="Income Taxes (Tables)" sheetId="25" state="visible" r:id="rId25"/>
    <sheet xmlns:r="http://schemas.openxmlformats.org/officeDocument/2006/relationships" name="Commitments and Contingencies_2" sheetId="26" state="visible" r:id="rId26"/>
    <sheet xmlns:r="http://schemas.openxmlformats.org/officeDocument/2006/relationships" name="Nature of Business and Summar_4" sheetId="27" state="visible" r:id="rId27"/>
    <sheet xmlns:r="http://schemas.openxmlformats.org/officeDocument/2006/relationships" name="Nature of Business and Summar_5" sheetId="28" state="visible" r:id="rId28"/>
    <sheet xmlns:r="http://schemas.openxmlformats.org/officeDocument/2006/relationships" name="Nature of Business and Summar_6" sheetId="29" state="visible" r:id="rId29"/>
    <sheet xmlns:r="http://schemas.openxmlformats.org/officeDocument/2006/relationships" name="Revenues (Details)" sheetId="30" state="visible" r:id="rId30"/>
    <sheet xmlns:r="http://schemas.openxmlformats.org/officeDocument/2006/relationships" name="Revenues (Details 1)" sheetId="31" state="visible" r:id="rId31"/>
    <sheet xmlns:r="http://schemas.openxmlformats.org/officeDocument/2006/relationships" name="Revenues (Details Narrative)" sheetId="32" state="visible" r:id="rId32"/>
    <sheet xmlns:r="http://schemas.openxmlformats.org/officeDocument/2006/relationships" name="Inventories (Details)"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Finite-life Intangible Assets_2" sheetId="36" state="visible" r:id="rId36"/>
    <sheet xmlns:r="http://schemas.openxmlformats.org/officeDocument/2006/relationships" name="Finite-life Intangible Assets_3" sheetId="37" state="visible" r:id="rId37"/>
    <sheet xmlns:r="http://schemas.openxmlformats.org/officeDocument/2006/relationships" name="Finite-life Intangible Assets_4" sheetId="38" state="visible" r:id="rId38"/>
    <sheet xmlns:r="http://schemas.openxmlformats.org/officeDocument/2006/relationships" name="Financing Arrangements (Details" sheetId="39" state="visible" r:id="rId39"/>
    <sheet xmlns:r="http://schemas.openxmlformats.org/officeDocument/2006/relationships" name="Financing Arrangements (Detai_2" sheetId="40" state="visible" r:id="rId40"/>
    <sheet xmlns:r="http://schemas.openxmlformats.org/officeDocument/2006/relationships" name="Common Stock (Details Narrative" sheetId="41" state="visible" r:id="rId41"/>
    <sheet xmlns:r="http://schemas.openxmlformats.org/officeDocument/2006/relationships" name="Share-Based Compensation (Detai" sheetId="42" state="visible" r:id="rId42"/>
    <sheet xmlns:r="http://schemas.openxmlformats.org/officeDocument/2006/relationships" name="Share-Based Compensation (Det_2" sheetId="43" state="visible" r:id="rId43"/>
    <sheet xmlns:r="http://schemas.openxmlformats.org/officeDocument/2006/relationships" name="Share-Based Compensation (Det_3" sheetId="44" state="visible" r:id="rId44"/>
    <sheet xmlns:r="http://schemas.openxmlformats.org/officeDocument/2006/relationships" name="Share-Based Compensation (Det_4"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3)" sheetId="49" state="visible" r:id="rId49"/>
    <sheet xmlns:r="http://schemas.openxmlformats.org/officeDocument/2006/relationships" name="Income Taxes (Details Narrative"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s>
  <definedNames/>
  <calcPr calcId="124519" fullCalcOnLoad="1"/>
</workbook>
</file>

<file path=xl/sharedStrings.xml><?xml version="1.0" encoding="utf-8"?>
<sst xmlns="http://schemas.openxmlformats.org/spreadsheetml/2006/main" uniqueCount="513">
  <si>
    <t>Document And Entity Information - USD ($)</t>
  </si>
  <si>
    <t>12 Months Ended</t>
  </si>
  <si>
    <t>Jun. 30, 2019</t>
  </si>
  <si>
    <t>Aug. 23, 2019</t>
  </si>
  <si>
    <t>Dec. 31, 2018</t>
  </si>
  <si>
    <t>Document And Entity Information [Abstract]</t>
  </si>
  <si>
    <t>Entity Registrant Name</t>
  </si>
  <si>
    <t>Electromed, Inc.</t>
  </si>
  <si>
    <t>Entity Central Index Key</t>
  </si>
  <si>
    <t>0001488917</t>
  </si>
  <si>
    <t>Document Type</t>
  </si>
  <si>
    <t>10-K</t>
  </si>
  <si>
    <t>Document Period End Date</t>
  </si>
  <si>
    <t>Jun. 30,
		2019</t>
  </si>
  <si>
    <t>Amendment Flag</t>
  </si>
  <si>
    <t>false</t>
  </si>
  <si>
    <t>Entity File Number</t>
  </si>
  <si>
    <t>001-34839</t>
  </si>
  <si>
    <t>Entity Incorporation, State Code</t>
  </si>
  <si>
    <t>MN</t>
  </si>
  <si>
    <t>Entity Well-known Seasoned Issuer</t>
  </si>
  <si>
    <t>No</t>
  </si>
  <si>
    <t>Entity Voluntary Filers</t>
  </si>
  <si>
    <t>Entity Reporting Status Current</t>
  </si>
  <si>
    <t>Yes</t>
  </si>
  <si>
    <t>Entity Interactive Data Current</t>
  </si>
  <si>
    <t>Current Fiscal Year End Date</t>
  </si>
  <si>
    <t>--06-30</t>
  </si>
  <si>
    <t>Entity Filer Category</t>
  </si>
  <si>
    <t>Non-accelerated Filer</t>
  </si>
  <si>
    <t>Entity Public Float</t>
  </si>
  <si>
    <t>Entity Common Stock, Shares Outstanding</t>
  </si>
  <si>
    <t>Document Fiscal Period Focus</t>
  </si>
  <si>
    <t>FY</t>
  </si>
  <si>
    <t>Document Fiscal Year Focus</t>
  </si>
  <si>
    <t>2019</t>
  </si>
  <si>
    <t>Entity Emerging Growth Company</t>
  </si>
  <si>
    <t>Entity Smaller Reporting Company</t>
  </si>
  <si>
    <t>true</t>
  </si>
  <si>
    <t>Entity Shell Company</t>
  </si>
  <si>
    <t>Balance Sheets - USD ($)</t>
  </si>
  <si>
    <t>Jun. 30, 2018</t>
  </si>
  <si>
    <t>Current Assets</t>
  </si>
  <si>
    <t>Cash</t>
  </si>
  <si>
    <t>Accounts receivable (net of allowances for doubtful accounts of $45,000)</t>
  </si>
  <si>
    <t>Contract assets</t>
  </si>
  <si>
    <t>Inventories</t>
  </si>
  <si>
    <t>Prepaid expenses and other current assets</t>
  </si>
  <si>
    <t>Total current assets</t>
  </si>
  <si>
    <t>Property and equipment, net</t>
  </si>
  <si>
    <t>Finite-life intangible assets, net</t>
  </si>
  <si>
    <t>Deferred income taxes</t>
  </si>
  <si>
    <t>Total assets</t>
  </si>
  <si>
    <t>Current Liabilities</t>
  </si>
  <si>
    <t>Current maturities of long-term debt</t>
  </si>
  <si>
    <t>Accounts payable</t>
  </si>
  <si>
    <t>Accrued compensation</t>
  </si>
  <si>
    <t>Income tax payable</t>
  </si>
  <si>
    <t>Warranty reserve</t>
  </si>
  <si>
    <t>Other accrued liabilities</t>
  </si>
  <si>
    <t>Total current liabilities</t>
  </si>
  <si>
    <t>Commitments and Contingencies</t>
  </si>
  <si>
    <t xml:space="preserve"> </t>
  </si>
  <si>
    <t>Shareholders' Equity</t>
  </si>
  <si>
    <t>Common stock, $0.01 par value; authorized: 13,000,000 shares; 8,408,351 and 8,288,659 issued and outstanding at June 30, 2019 and June 30, 2018, respectively</t>
  </si>
  <si>
    <t>Additional paid-in capital</t>
  </si>
  <si>
    <t>Retained earnings</t>
  </si>
  <si>
    <t>Total shareholders' equity</t>
  </si>
  <si>
    <t>Total liabilities and shareholders' equity</t>
  </si>
  <si>
    <t>Balance Sheets (Parenthetical) - USD ($)</t>
  </si>
  <si>
    <t>Statement of Financial Position [Abstract]</t>
  </si>
  <si>
    <t>Accounts receivable, allowance for doubtful accounts</t>
  </si>
  <si>
    <t>Common stock, par value (in dollars per share)</t>
  </si>
  <si>
    <t>Common stock, authorized</t>
  </si>
  <si>
    <t>Common stock, issued</t>
  </si>
  <si>
    <t>Common stock, outstanding</t>
  </si>
  <si>
    <t>Statements of Operations - USD ($)</t>
  </si>
  <si>
    <t>Income Statement [Abstract]</t>
  </si>
  <si>
    <t>Net revenues</t>
  </si>
  <si>
    <t>Cost of revenues</t>
  </si>
  <si>
    <t>Gross profit</t>
  </si>
  <si>
    <t>Operating expenses</t>
  </si>
  <si>
    <t>Selling, general and administrative</t>
  </si>
  <si>
    <t>Research and development</t>
  </si>
  <si>
    <t>Total operating expenses</t>
  </si>
  <si>
    <t>Operating income</t>
  </si>
  <si>
    <t>Interest income, net</t>
  </si>
  <si>
    <t>Net income before income taxes</t>
  </si>
  <si>
    <t>Income tax expense</t>
  </si>
  <si>
    <t>Net income</t>
  </si>
  <si>
    <t>Income per share:</t>
  </si>
  <si>
    <t>Basic (in dollars per share)</t>
  </si>
  <si>
    <t>Diluted (in dollars per share)</t>
  </si>
  <si>
    <t>Weighted-average common shares outstanding:</t>
  </si>
  <si>
    <t>Basic (in shares)</t>
  </si>
  <si>
    <t>Diluted (in shares)</t>
  </si>
  <si>
    <t>Statements of Shareholders' Equity - USD ($)</t>
  </si>
  <si>
    <t>Common Stock</t>
  </si>
  <si>
    <t>Additional Paid-in Capital</t>
  </si>
  <si>
    <t>Retained Earnings</t>
  </si>
  <si>
    <t>Total</t>
  </si>
  <si>
    <t>Balance beginning at Jun. 30, 2017</t>
  </si>
  <si>
    <t>Balance beginning (in shares) at Jun. 30, 2017</t>
  </si>
  <si>
    <t>Increase (Decrease) in Stockholders' Equity [Roll Forward]</t>
  </si>
  <si>
    <t>Issuance of restricted stock</t>
  </si>
  <si>
    <t>Issuance of restricted stock (in shares)</t>
  </si>
  <si>
    <t>Issuance of common stock upon exercise of options</t>
  </si>
  <si>
    <t>Issuance of common stock upon exercise of options (in shares)</t>
  </si>
  <si>
    <t>Share-based compensation expense</t>
  </si>
  <si>
    <t>Balance ending at Jun. 30, 2018</t>
  </si>
  <si>
    <t>Balance ending (in shares) at Jun. 30, 2018</t>
  </si>
  <si>
    <t>Balance ending at Jun. 30, 2019</t>
  </si>
  <si>
    <t>Balance ending (in shares) at Jun. 30, 2019</t>
  </si>
  <si>
    <t>Statements of Cash Flows - USD ($)</t>
  </si>
  <si>
    <t>Cash Flows From Operating Activities</t>
  </si>
  <si>
    <t>Adjustments to reconcile net income to net cash provided by operating activities:</t>
  </si>
  <si>
    <t>Depreciation</t>
  </si>
  <si>
    <t>Amortization of finite-life intangible assets</t>
  </si>
  <si>
    <t>Amortization of debt issuance costs</t>
  </si>
  <si>
    <t>Loss on disposal of property and equipment</t>
  </si>
  <si>
    <t>Loss on disposal of intangible assets</t>
  </si>
  <si>
    <t>Changes in operating assets and liabilities:</t>
  </si>
  <si>
    <t>Accounts receivable</t>
  </si>
  <si>
    <t>Contract asset</t>
  </si>
  <si>
    <t>Prepaid expenses and other assets</t>
  </si>
  <si>
    <t>Accounts payable and accrued liabilities</t>
  </si>
  <si>
    <t>Net cash provided by operating activities</t>
  </si>
  <si>
    <t>Cash Flows From Investing Activities</t>
  </si>
  <si>
    <t>Expenditures for property and equipment</t>
  </si>
  <si>
    <t>Proceeds of sales of fixed assets</t>
  </si>
  <si>
    <t>Expenditures for finite-life intangible assets</t>
  </si>
  <si>
    <t>Net cash used in investing activities</t>
  </si>
  <si>
    <t>Cash Flows From Financing Activities</t>
  </si>
  <si>
    <t>Principal payments on long-term debt including capital lease obligations</t>
  </si>
  <si>
    <t>Net cash provided by (used in) financing activities</t>
  </si>
  <si>
    <t>Net increase in cash</t>
  </si>
  <si>
    <t>Beginning of period</t>
  </si>
  <si>
    <t>End of period</t>
  </si>
  <si>
    <t>Supplemental Disclosures of Cash Flow Information</t>
  </si>
  <si>
    <t>Cash paid for interest</t>
  </si>
  <si>
    <t>Cash paid for income taxes</t>
  </si>
  <si>
    <t>Noncash investing and financing activities</t>
  </si>
  <si>
    <t>Supplemental Disclosures of Noncash Investing and Financing Activities Property and equipment acquisitions in accounts payable</t>
  </si>
  <si>
    <t>Nature of Business and Summary of Significant Accounting Policies</t>
  </si>
  <si>
    <t>Accounting Policies [Abstract]</t>
  </si>
  <si>
    <t xml:space="preserve">Note
1. Nature of Business and Summary of Significant
Accounting Policies Nature
of business: A
summary of the Company’s significant accounting policies follows: Use
of estimates: Revenue
recognition: Shipping
and handling expense: Cash:
Accounts
receivable: Contract
assets: Inventories:
Property
and equipment: Finite-life
intangible assets: Long-lived
assets: If
the Company believes the carrying value is unrecoverable, then it recognizes an impairment charge necessary to reduce the unamortized
balance to the estimated fair value of the asset or asset group. The amount of such impairment is charged to operations in the
current period. Warranty
liability: Changes
in the Company’s warranty liability were approximately as follows:
Years
Ended June 30,
2019 2018
Beginning
warranty reserve $ 760,000 $ 640,000
Accrual
for products sold 201,000 273,000
Expenditures
and costs incurred for warranty claims (151,000 ) (153,000 )
Ending warranty
reserve $ 810,000 $ 760,000 Income
taxes: The
Company recognizes tax liabilities when the Company believes that certain positions may not be fully sustained upon review by
tax authorities. Benefits from tax positions are measured at the largest amount of benefit that is greater than 50 percent likely
of being realized upon settlement. To the extent that the final tax outcome of these matters is different than the amounts recorded,
such differences impact income tax expense in the period in which such determination is made. Interest and penalties, if any,
related to accrued liabilities for potential tax assessments are included in income tax expense. Research
and development: Advertising
costs: Share-based
payments: Fair
value of financial instruments: Basic
and diluted earnings per share: New
accounting pronouncements: The
Company adopted the new standard effective July 1, 2018, utilizing the full retrospective method, which required the Company to
recast each prior reporting period presented and included adjustments with the cumulative impact of increasing retained earnings
by $0.8 million as of July 1, 2017. The Company has updated its control framework for new internal controls and made changes to
existing controls related to the new revenue recognition standard. Primary
changes resulting from the adoption of ASC 606: The
Company’s adoption of ASC 606 resulted in a change to the timing of revenue recognition, primarily driven by the following:
● Some of the Company’s SmartVest ®
● The Company sells the SmartVest Systems to patients
under circumstances where it believes the criteria for reimbursement under government or commercial payer contracts has been
met; however, coverage is unconfirmed or payments are under appeal, leading to uncertainty as to the amount of the transaction
price that will be collected. Additionally, amounts due directly from patients for deductibles, coinsurance and copays may
be subject to implicit price concessions if the patient becomes unable to pay due to hospitalization or death. Previously,
the Company fully deferred revenue at the time of sale until the transaction price for these contracts was deemed to be fixed
and determinable (i.e., when the appeal was settled, or payment was received). Under ASC 606, the Company estimates variable
consideration in the transaction price at contract inception and reassesses throughout the contract period based on historical
experience and other relevant factors and recognizes revenue when control of the SmartVest System is transferred to the patient,
which occurs at the time of shipment or delivery. Impact
on previously reported results: The
following tables present a recast of selected statement of operations line items after giving effect to the adoption of ASC 606:
For
the twelve months ended June 30, 2018
As
Previously Effect
of Adoption As
Adjusted
Net revenues $ 28,697,622 $ (390,926 ) $ 28,306,696
Cost of revenues 5,841,601 692,483 6,534,084
Gross
profit 22,856,021 (1,083,409 ) 21,772,612
Operating expenses
Selling,
general and administrative 19,596,053 (787,186 ) 18,808,867
Research
and development 251,443 — 251,443
Total
operating expenses 19,847,496 (787,186 ) 19,060,310
Operating income 3,008,525 (296,223 ) 2,712,302
Interest
income (expense), net 19,871 — 19,871
Net income before
income taxes 3,028,396 (296,223 ) 2,732,173
Income
tax expense 1,126,000 (225,000 ) 901,000
Net
income $ 1,902,396 $ (71,223 ) $ 1,831,173
Income per share:
Basic $ 0.23 $ (0.01 ) $ 0.22
Diluted $ 0.22 $ (0.01 ) $ 0.21 The
following table presents a recast of selected balance sheet line items after giving effect to the adoption of ASC 606:
June
30, 2018
As Previously Effect
of As
Adjusted
Assets
Current Assets
Accounts
receivable, net of allowances for doubtful accounts $ 11,563,208 $ 248,100 $ 11,811,308
Contract
assets — 776,338 776,338
Inventories 2,360,693 126,155 2,486,848
Prepaid
expenses and other current assets 838,109 (80,661 ) 757,448
Other assets 86,005 (86,005 ) —
Deferred
income taxes 594,000 (230,000 ) 364,000
Liabilities and
Shareholders’ Equity
Accrued
compensation 1,209,738 60,111 1,269,849
Retained
earnings 6,859,042 693,816 7,552,858 The
following table presents a recast of selected unaudited statement of cash flow line items after giving effect to the adoption
of ASC 606:
For
the twelve months ended June 30, 2018
As
Previously Effect
of Adoption As
Adjusted
Cash Flows From
Operating Activities
Net income $ 1,902,396 $ (71,223 ) $ 1,831,173
Deferred taxes (134,000 ) $ (225,000 ) (359,000 )
Accounts receivable (1,613,449 ) $ 334,868 (1,278,581 )
Contract assets — $ 19,047 19,047
Inventories 234,594 $ (5,606 ) 228,988
Prepaid expenses and
other assets (433,363 ) $ (39,231 ) (472,594 )
Accounts payable and
accrued liabilities 555,992 $ (12,855 ) 543,137 Lease
Accounting: In
February 2016, FASB issued Accounting Standards Update (“ASU”) 2016-02, “Leases (Topic 842).” This standard
requires the recognition of all lease transactions with terms in excess of 12 months on the balance sheet as a lease liability
and a right-of-use asset (as defined in the standard). ASU 2016-02 will be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has evaluated ASU 2016-02 which will have no material impact on its financial statements or
financial statement disclosures upon adoption based on current facts and circumstances. Reclassifications: </t>
  </si>
  <si>
    <t>Revenues</t>
  </si>
  <si>
    <t>Revenue from Contract with Customer [Abstract]</t>
  </si>
  <si>
    <t>Note 2. Revenues Revenue
is measured based on consideration specified in the contract with a customer, adjusted for any applicable estimates of variable
consideration and other factors affecting the transaction price, including noncash consideration, consideration paid or payable
to customers and significant financing components. Revenue from all customers is recognized when a performance obligation is satisfied
by transferring control of a distinct good or service to a customer, as further described below under Performance obligations Individual
promised goods and services in a contract are considered a performance obligation and accounted for separately if the individual
good or service is distinct (i.e., the customer can benefit from the good or service on its own or with other resources that are
readily available to the customer and the good or service is separately identifiable from other promises in the arrangement).
If an arrangement includes multiple performance obligations, the consideration is allocated between the performance obligations
in proportion to their estimated standalone selling price, unless discounts or variable consideration is attributable to one or
more but not all the performance obligations. Costs related to products delivered are recognized in the period incurred, unless
criteria for capitalization of costs under ASC 340-40, “Other Assets and Deferred Costs”, or other applicable guidance
are met. The
Company includes shipping and handling fees in net revenues. Shipping and handling costs associated with the shipment of SmartVest
Systems are accounted for as a fulfillment cost and are included in cost of revenues. The
timing of revenue recognition, billings and cash collections results in accounts receivable on the condensed balance sheets as
further described below under Accounts receivable Contract assets Disaggregation
of revenues.
For
the twelve months ended June 30,
2019 2018
Home care $ 28,948,861 $ 26,255,579
Institutional 1,603,522 1,550,820
International 747,367 500,297
Total $ 31,299,750 $ 28,306,696 In
the following table, home care revenue is disaggregated by payer type:
For
the twelve months ended June 30,
2019 2018
Commercial $ 13,106,919 $ 12,066,989
Medicare 13,787,059 11,661,241
Medicaid 1,230,766 1,857,040
Other 824,117 670,309
Total $ 28,948,861 $ 26,255,579 Revenues
in the Company’s home care and international markets are recognized at a point in time when control passes to the customer
upon product shipment or delivery. Revenues in the Company’s institutional market include sales recognized at a point in
time upon shipment or delivery as well as revenues recognized over time under operating leases. Performance
obligations and Transaction Price. Home
care market The
Company makes available to its home care patients limited post-sale services that are not material in the context of the contracts,
either individually or taken together, and therefore does not consider them to be performance obligations. The costs associated
with the services are accrued and expensed when the related revenues are recognized. As such, transactions in the home care market
consist of a single performance obligation, the SmartVest System. Home
care patients generally will rely on third-party payers, including commercial payers and governmental payers such as Medicare,
Medicaid, and the Veteran’s Administration, to cover and reimburse all or part of the cost of the SmartVest System. The
third-party payers’ reimbursement programs fall into three types, distinguished by the differences in the timing of payments
from the payer, consisting of either (1) outright sale, in which payment is received from the payer based on standard terms, (2)
capped installment sale, under which the SmartVest System is sold for a series of payments that are capped not to exceed a prescribed
or negotiated amount over a period of time or (3) installment sale under which the SmartVest Systems are paid for over a period
of several months as long as the patient continues to use the SmartVest System. Regardless
of type of transaction, provided criteria for an enforceable contract are met, it is the Company’s long-standing business
practice to regard all home care agreements as transferring control to the patient upon shipment or delivery, despite possible
payment cancellation under government or commercial programs where the payer is controlling the payment over specified time periods.
For home care sales that feature installment payments, the ultimate amount of consideration received from Medicare, Medicaid or
commercial payers can be significantly less than expected if the contract is terminated due to changes in the patient’s
status, including insurance coverage, hospitalization, death, or otherwise becoming unable to use the SmartVest System. However,
once delivered to a patient who needs the system, the patient is under no obligation to return the SmartVest System should payments
be terminated as a result of the described contingencies. As a result, the Company’s product sales qualify for point in
time revenue recognition. Control transfers to the patient, and revenue is recognized upon shipment of the SmartVest System. At
this point, physical possession and the significant risks and rewards of ownership are transferred to the patient and either a
current or future right to payment is triggered (see additional discussion under Accounts receivable Contract assets
The
Company’s contractually stated transaction prices in the home care market are generally set by the terms of the contracts
negotiated with insurance companies or by government programs. The transaction price for the Company’s products may be further
impacted by variable consideration. ASC 606 requires the Company to adjust the transaction price at contract inception and throughout
the contract duration for the estimated value of payments to be received from insurance payers based on historical experience
and other available information, subject to the constraint on estimates of variable consideration. Transactions requiring estimates
of variable consideration primarily include (i) capped installment payments which are subject to the third-party payer’s
termination due to changes in insurance coverage, death or the patient’s discontinued use of the SmartVest System, (ii)
contracts under appeal and (iii) patient responsibility amounts for deductibles, coinsurance, copays and other similar payments. Although
estimates may be made on a contract-by-contract basis, whenever possible, the Company uses all available information including
historical collection patterns to estimate variable consideration for portfolios of contracts. The Company’s estimates of
variable consideration consist of amounts it may receive from insurance providers in excess of its initial revenue estimate due
to patients meeting deductibles or coinsurance during the payment duration, changes to a patient’s insurance status, changes
in an insurance allowable, claims in appeals with Medicare and amounts received directly from patients for their allowable or
coinsurance. The Company believes it has representative historical information to estimate the amount of variable consideration
in relevant portfolios considering the significant experience it has with each portfolio and the similarity of patient accounts
within a portfolio. The analysis includes steps to ensure that revenue recognized on a portfolio basis does not result in a material
difference when compared with an individual contract approach. The Company also leverages its historical experience and all available
relevant information for each portfolio of contracts to minimize the risk its estimates used to arrive at the transaction price
will result in a significant reversal in the amount of cumulative revenue recognized when the uncertainty associated with the
variable consideration is subsequently resolved. Variable consideration is included in the transaction price if, in the Company’s
judgment, it is probable that a significant future reversal of cumulative revenue under the contract will not occur. For
example, for contracts in which the Company believes the criteria for reimbursement under government or commercial payer contracts
have been met but for which coverage is unconfirmed or payments are under appeal, the Company has significant observable evidence
of relatively consistent claims recovery experience over the prior three to five years. The Company believes the low volatility
in historical claims approval rates for populations of patients whose demographics are similar to those of current patients provides
reliable predictive value in arriving at estimates of variable consideration in such contracts. Similarly, historical payment
trends for recovery of claims subject to payer installments and payments from patients have remained relatively consistent over
the past five years. No significant changes in patient demographics or other relevant factors have occurred that would limit the
predictive value of such payment trends in estimating variable consideration for current contracts. As a result, the Company believes
its estimates of variable consideration are generally not subject to the risk of significant revenue reversal. For
each type of variable consideration discussed above, there are a large number of contracts with similar characteristics with a
wide range of possible transaction prices. For that reason, the Company uses the probability-weighted expected value method provided
under ASC 606 to estimate variable consideration. The
Company often receives payment from third-party payers for the SmartVest System sales over a period of time that may exceed one
year. Despite these extended payment terms, no significant financing component is deemed to exist because the purpose of such
terms is not to provide financing to the patient, the payer or the Company. Rather, the extended payment terms are mandated by
the government or commercial insurance programs, the fundamental purpose of which is to avoid paying the full purchase price of
equipment that may potentially be used by the patient for only a short period of time. Institutional
market.
● Outright Sale – Under these transactions,
the Company sells its products for a prescribed or negotiated price. Transfer of control of the product, and associated revenue
recognition, occurs at the time of shipment and payment is made within normal credit terms, usually within 30 days.
● Rentals – Under these transactions, the
customer obtains a right to use the product for a period of time in exchange for consideration as usage occurs. These transactions
are treated as operating leases and revenue is recognized ratably over the applicable rental period. Lease revenue recognized
during fiscal 2019 and 2018 were approximately $38,000 and $54,000, respectively. International
market. Product
Warranty. Accounts
receivable. Contract
assets. Incremental
costs to obtain a contract. . Other
practical expedients Contract
balances.
June
30, 2019 June
30, 2018, as
Receivables,
included in “Accounts receivable, net of allowance for doubtful accounts” $ 12,760,042 $ 11,811,308
Contract assets, included
in other current assets $ 995,847 $ 776,338 Significant
changes in contract assets during the period are as follows:
For
the twelve months For
the twelve months
Increase
(decrease) Increase
(decrease)
Contract assets, June 30,
2018 $ 776,338 $ 795,384
Reclassification contract
assets to accounts receivable (2,012,619 ) (1,625,985 )
Contract assets recognized 2,169,835 1,606,939
Increaase (decrease) as a result of changes
in the estimate of amounts to be realized from payers, excluding amounts transferred to receivables during the period 62,293 —
Contract assets,
June 30, 2019 $ 995,847 $ 776,338</t>
  </si>
  <si>
    <t>Inventory Disclosure [Abstract]</t>
  </si>
  <si>
    <t>Note
3. Inventories The
components of inventories at June 30, 2019 and 2018 were approximately as follows:
June
30,
2019 2018
Parts inventory $ 1,783,000 $ 1,388,000
Work in process 444,000 621,000
Finished goods 521,000 632,000
Estimated Inventory
to be returned 184,000 126,000
Less:
Reserve for obsolescence (310,000 ) (280,000 )
Total $ 2,622,000 $ 2,487,000</t>
  </si>
  <si>
    <t>Property and Equipment</t>
  </si>
  <si>
    <t>Property, Plant and Equipment [Abstract]</t>
  </si>
  <si>
    <t>Note 4. Property and Equipment Property
and equipment, including assets under capital leases, were approximately as follows:
Estimated
Useful Lives (Years) June
30,
2019 2018
Building and building improvements 15-39 $ 1,977,000 $ 2,263,000
Land N/A 200,000 200,000
Land improvements 15 166,000 166,000
Equipment 3-7 3,082,000 3,131,000
Demonstration and rental equipment 3 1,018,000 1,071,000
Construction in progress 15-39 1,090,000 —
7,533,000 6,831,000
Less: Accumulated depreciation (3,928,000 ) (3,740,000 )
Net property and equipment $ 3,605,000 $ 3,091,000 During
fiscal 2019 and 2018, the Company impaired or disposed of certain property and equipment, no longer in use, with a net value of
approximately $11,000 and $26,000, respectively, which was included as an expense in cost of revenues or selling, general and
administrative expense on the statements of operations.</t>
  </si>
  <si>
    <t>Finite-life Intangible Assets</t>
  </si>
  <si>
    <t>Goodwill and Intangible Assets Disclosure [Abstract]</t>
  </si>
  <si>
    <t xml:space="preserve">Note
5. Finite-life Intangible
Assets The
carrying value of patents and trademarks includes the original cost of obtaining the patents, periodic renewal fees, and other
costs associated with maintaining and defending patent and trademark rights. Patents and trademarks are amortized over their estimated
useful lives, generally 15 and 12 years, respectively. During fiscal 2019 and 2018, the Company abandoned certain domestic and
foreign patents with a net value of approximately $5,000 and $4,000, respectively, which was included as an expense in selling,
general and administrative expense on the statements of operations. Accumulated amortization was approximately $1,010,000 and
$902,000 at June 30, 2019 and 2018, respectively. The
activity and net balances of finite-life intangible assets were approximately as follows:
Years
Ended June 30,
2019 2018
Balance,
beginning $ 649,000 $ 721,000
Additions 58,000 46,000
Abandonments (5,000 ) (4,000 )
Amortization
expense (121,000 ) (114,000 )
Balance, ending $ 581,000 $ 649,000 Based
on the carrying value as of June 30, 2019, future amortization is expected to be approximately as follows:
Fiscal years ending
June 30:
2020 $ 117,000
2021 116,000
2022 82,000
2023 21,000
2024 16,000
Thereafter 229,000
Total $ 581,000 </t>
  </si>
  <si>
    <t>Financing Arrangements</t>
  </si>
  <si>
    <t>Debt Disclosure [Abstract]</t>
  </si>
  <si>
    <t xml:space="preserve">Note
6. Financing Arrangements The
Company has a credit facility that provides for a revolving line of credit and a term loan. Effective December 18,
2018, the Company renewed its $2,500,000 revolving line of credit. There was no outstanding principal balance on the line of credit
as of June 30, 2019 or June 30, 2018. Interest on borrowings under the line of credit, if any, accrues at the prime rate (5.50%
at June 30, 2019) less 1.00% and is payable monthly. The amount eligible for borrowing on the line of credit is limited to the
lesser of $2,500,000 or 57.00% of eligible accounts receivable and the line of credit expires on December 18, 2019, if not renewed.
At June 30, 2019, the maximum $2,500,000 was eligible for borrowing. The line of credit is secured by a security interest in substantially
all the tangible and intangible assets of the Company. In
connection with the credit facility, the Company also had a term loan, which had an outstanding principal balance of approximately
$1,103,000 as of June 30, 2018 and an interest rate of 3.88%. The unamortized debt issuance cost associated with this debt was
approximately $2,000 as of June 30, 2018. The term loan matured on December 18, 2018, and the Company utilized cash to repay the
required balloon payment of approximately $1,085,000. Payment obligations under the term loan were secured by a mortgage on the
Company’s real property, which security interest was released upon payoff. The Company no longer has any obligations under
the term loan. The
documents governing the line of credit contain certain financial and nonfinancial covenants that include a minimum tangible net
worth covenant of not less than $10,125,000 and restrictions on the Company’s ability to incur certain additional indebtedness
or pay dividends. Long-term
debt consisted of approximately the following as of June 30, 2019 and 2018:
June
30,
2019 2018
Mortgage
note payable with bank $ — $ 1,103,000
Less:
Current portion — (1,101,000 )
Less:
Debt issuance costs, net — (2,000 )
Long-term
debt $ — $ — </t>
  </si>
  <si>
    <t>Equity [Abstract]</t>
  </si>
  <si>
    <t>Note 7. Common Stock Authorized
shares:</t>
  </si>
  <si>
    <t>Share-Based Payments</t>
  </si>
  <si>
    <t>Share-based Payment Arrangement [Abstract]</t>
  </si>
  <si>
    <t xml:space="preserve">Note 8. Share-Based Payments Share-based
compensation expense for fiscal 2019 and 2018 was approximately $924,000 and $863,000, respectively, related to employee options
and restricted stock awards. At June 30, 2019, the Company had approximately $616,000 of unrecognized compensation expense related
to non-vested equity awards, which is expected to be recognized over a weighted-average period of 0.9 years. Employee
options: The
Company recognizes compensation expense related to share-based payment transactions in the financial statements based on the estimated
fair value of the award issued. The fair value of each option is estimated using the Black-Scholes pricing model at the time of
award grant. The Company estimates the expected life of options based on the expected holding period by the option holder. The
risk-free interest rate is based upon observed U.S. Treasury interest rates for the expected term of the options. The Company
makes assumptions with respect to expected stock price volatility based upon the volatility of its stock price. Forfeitures are
estimated at the time of grant and revised in subsequent periods if actual forfeitures differ from initial estimates. Forfeitures
are estimated based on the percentage of awards expected to vest, taking into consideration the seniority level of the award recipient. The
following assumptions were used to estimate the fair value of options granted:
Years
Ended June 30,
2019 2018
Risk-free
interest rate 2.36-2.77 % 1.77-2.61 %
Expected
term (years) 6 6
Expected
volatility 182.4-192.0 % 125.2-176.5 % The
following table presents employee option activity for fiscal 2019 and 2018:
Number
of Weighted- Weighted- Weighted- Remaining
Contractual Life (in Years)
Options
outstanding at June 30, 2017 747,634 $ 2.00 $ 2.91 5.31
Granted 201,250 5.05 5.65 —
Exercised (18,492 ) 2.13 3.38 —
Canceled
or Forfeited (28,333 ) 3.44 4.07 —
Options
outstanding at June 30, 2018 902,059 2.63 3.47 5.31
Granted 193,750 5.28 5.41 —
Exercised (79,692 ) 2.15 3.16 —
Canceled
or Forfeited (333,117 ) 2.81 3.92 —
Options
outstanding at June 30, 2019 683,000 3.35 3.84 6.96
Options
exercisable at June 30, 2019 499,258 2.67 3.23 6.32 The
aggregate intrinsic value of options outstanding was $1,132,000 and options exercisable were $1,120,000 at June 30, 2019. There
were 79,692 and 18,492 options exercised during the fiscal years ended June 30, 2019 and June 30, 2018, respectively. Restricted
stock: The
Company issued restricted stock awards to employees totaling 30,000 during each of fiscal 2019 and 2018, with a vesting term of
one to three years and a fair value of $5.42 and $5.53 per share, respectively. During fiscal 2019 and 2018, the Company issued
restricted stock awards to directors totaling 10,000 shares of common stock, respectively, with a vesting term of six months and
a fair value of $5.70 and $5.77 per share, respectively. Restricted stock transactions during the years ended June 30, 2019 and
2018 are summarized as follows:
Shares
of Weighted-Average
Grant Date Fair Value per Share
Outstanding
at June 30, 2017 29,998 $ 3.15
Granted 40,000 $ 5.59
Vested (40,000 ) $ 4.23
Outstanding at June
30, 2018 29,998 $ 4.96
Granted 40,000 $ 5.49
Vested (40,000 ) $ 5.12
Outstanding at June
30, 2019 29,998 $ 5.46 </t>
  </si>
  <si>
    <t>Income Taxes</t>
  </si>
  <si>
    <t>Income Tax Disclosure [Abstract]</t>
  </si>
  <si>
    <t>Note
9. Income Taxes Components
of the provision for income taxes for fiscal 2019 and 2018 were as follows:
Years
Ended June 30,
2019 2018
Current:
Current
Federal $ 945,000 $ 1,035,000
Current
State 260,000 225,000
Total
Current 1,205,000 1,260,000
Deferred:
Deferred
Federal (190,000 ) (275,000 )
Deferred
State (75,000 ) (84,000 )
Total
Deferred (265,000 ) (359,000 )
Total
Income Tax Expense $ 940,000 $ 901,000 The
total income tax expense differed from the expected tax expense, computed by applying the federal statutory rate to the Company’s
pretax income, as follows:
Years
Ended June 30,
2019 2018
Tax expense
at statutory federal rate $ 611,000 $ 753,000
State income tax expense,
net of federal tax effect 155,000 104,000
Remeasurement of deferred
taxes under U.S. tax reform — 48,000
Change in uncertain
tax positions 8,000 —
Other
permanent items 166,000 (4,000 )
Income
tax expense $ 940,000 $ 901,000 The
effective tax rates for fiscal 2019 and 2018 were 32.3% and 33.0%, respectively. On
December 22, 2017, the U.S. government enacted comprehensive tax legislation commonly referred to as the Tax Cuts and Jobs Act
(the “Tax Act”). The Tax Act significantly revised future and ongoing U.S. corporate tax obligations by, among other
things, lowering U.S. corporate income tax rates. Since the Company has a June 30 fiscal year-end, the lower corporate income
tax rate was phased in, resulting in a blended U.S. statutory federal rate of approximately 28% for fiscal 2018, and 21% for subsequent
fiscal years. The Tax Act also eliminated the domestic production manufacturing deduction effective for the Company’s tax
year beginning July 1, 2018. The
significant components of deferred income taxes were as follows:
June
30,
2019 2018
Deferred tax assets
(liabilities):
Revenue
recognition and accounts receivable reserves $ 468,000 $ 411,000
Accrued
liabilities 246,000 273,000
Property
and equipment (201,000 ) (317,000 )
Finite-life
intangible assets (6,000 ) 2,000
Stock
options 421,000 443,000
Tax
credits and net operating loss carryforwards 82,000 63,000
Accounting
method change (420,000 ) (559,000 )
Other 39,000 48,000
Net
deferred tax assets $ 629,000 $ 364,000 The
Company has net state tax credit carryforwards of $82,000 and which if unused, will begin to expire in years 2025 and 2033. The
Company applies the accounting standard for uncertain tax positions pursuant to which a more-likely-than-not threshold is utilized
to determine the recognition and derecognition of uncertain tax positions. Once the more-likely-than-not threshold is met, the
amount of benefit to be recognized is the largest amount of tax benefit that is greater than 50 percent likely of being ultimately
realized upon settlement. It further requires that a change in judgment related to the expected ultimate resolution of uncertain
tax positions be recognized in earnings in the period of such a change. The Company does not believe there will be significant
changes to the estimates in the next 12-month period. Due to the complexity of some of these uncertainties, the ultimate settlement
may result in payments that are different from the Company’s current estimate of tax liabilities, resulting in the recognition
of additional charges or benefits to income tax expense. Changes
in the Company’s unrecognized tax expense were approximately as follows:
Years
Ended June 30,
2019 2018
Beginning balance of unrecognized tax benefits $ — $ —
Increase
in unrecognized tax expense 11,000 —
Lapse
of statute of limitations — —
Ending
balance of unrecognized tax benefits $ 11,000 $ — The
Company recognizes interest and penalties accrued related to unrecognized tax benefits in income tax expense. During fiscal 2019
the amount of recognized interest expense, net of tax benefit, and accrued interest on a gross basis was insignificant. The Company
is subject to U.S. federal income tax as well as income tax of multiple state jurisdictions. With limited exceptions, tax years
prior to the Company’s fiscal year ended June 30, 2016 are no longer open to federal, state and local examination by taxing
authorities.</t>
  </si>
  <si>
    <t>Commitments and Contingencies and Subsequent Events</t>
  </si>
  <si>
    <t>Commitments And Contingencies And Subsequent Events</t>
  </si>
  <si>
    <t xml:space="preserve">Note
10. Commitments and
Contingencies and Subsequent Events Operating
leases: Approximate
future minimum operating lease payments as of June 30, 2019, were as follows:
Fiscal years ending
June 30:
2020 $ 86,000
2021 71,000
2022 6,000
2023 1,000
Total $ 164,000 Litigation:
401(k)
Profit Sharing Plan: Employment
Agreements: Building
Expansion: </t>
  </si>
  <si>
    <t>Nature of Business and Summary of Significant Accounting Policies (Policies)</t>
  </si>
  <si>
    <t>Use of estimates</t>
  </si>
  <si>
    <t>Use
of estimates:</t>
  </si>
  <si>
    <t>Revenue recognition</t>
  </si>
  <si>
    <t>Revenue
recognition:</t>
  </si>
  <si>
    <t>Shipping and handling expense</t>
  </si>
  <si>
    <t>Shipping
and handling expense:</t>
  </si>
  <si>
    <t>Cash:</t>
  </si>
  <si>
    <t>Accounts
receivable:</t>
  </si>
  <si>
    <t xml:space="preserve">Contract
assets: </t>
  </si>
  <si>
    <t>Inventories:</t>
  </si>
  <si>
    <t>Property and equipment</t>
  </si>
  <si>
    <t>Property
and equipment:</t>
  </si>
  <si>
    <t>Finite-life intangible assets</t>
  </si>
  <si>
    <t>Finite-life
intangible assets:</t>
  </si>
  <si>
    <t>Long-lived assets</t>
  </si>
  <si>
    <t>Long-lived
assets: If
the Company believes the carrying value is unrecoverable, then it recognizes an impairment charge necessary to reduce the unamortized
balance to the estimated fair value of the asset or asset group. The amount of such impairment is charged to operations in the
current period.</t>
  </si>
  <si>
    <t>Warranty liability</t>
  </si>
  <si>
    <t xml:space="preserve">Warranty
liability: Changes
in the Company’s warranty liability were approximately as follows:
Years
Ended June 30,
2019 2018
Beginning
warranty reserve $ 760,000 $ 640,000
Accrual
for products sold 201,000 273,000
Expenditures
and costs incurred for warranty claims (151,000 ) (153,000 )
Ending warranty
reserve $ 810,000 $ 760,000 </t>
  </si>
  <si>
    <t>Income taxes</t>
  </si>
  <si>
    <t>Income
taxes: The
Company recognizes tax liabilities when the Company believes that certain positions may not be fully sustained upon review by
tax authorities. Benefits from tax positions are measured at the largest amount of benefit that is greater than 50 percent likely
of being realized upon settlement. To the extent that the final tax outcome of these matters is different than the amounts recorded,
such differences impact income tax expense in the period in which such determination is made. Interest and penalties, if any,
related to accrued liabilities for potential tax assessments are included in income tax expense.</t>
  </si>
  <si>
    <t>Research
and development:</t>
  </si>
  <si>
    <t>Advertising costs</t>
  </si>
  <si>
    <t>Advertising
costs:</t>
  </si>
  <si>
    <t>Share-based payments</t>
  </si>
  <si>
    <t>Share-based
payments:</t>
  </si>
  <si>
    <t>Fair value of financial instruments</t>
  </si>
  <si>
    <t>Fair
value of financial instruments:</t>
  </si>
  <si>
    <t>Basic and diluted earnings per share</t>
  </si>
  <si>
    <t>Basic
and diluted earnings per share:</t>
  </si>
  <si>
    <t>New Accounting Pronouncements</t>
  </si>
  <si>
    <t xml:space="preserve">New
accounting pronouncements: The
Company adopted the new standard effective July 1, 2018, utilizing the full retrospective method, which required the Company to
recast each prior reporting period presented and included adjustments with the cumulative impact of increasing retained earnings
by $0.8 million as of July 1, 2017. The Company has updated its control framework for new internal controls and made changes to
existing controls related to the new revenue recognition standard. Primary
changes resulting from the adoption of ASC 606: The
Company’s adoption of ASC 606 resulted in a change to the timing of revenue recognition, primarily driven by the following:
● Some of the Company’s SmartVest ®
● The Company sells the SmartVest Systems to patients
under circumstances where it believes the criteria for reimbursement under government or commercial payer contracts has been
met; however, coverage is unconfirmed or payments are under appeal, leading to uncertainty as to the amount of the transaction
price that will be collected. Additionally, amounts due directly from patients for deductibles, coinsurance and copays may
be subject to implicit price concessions if the patient becomes unable to pay due to hospitalization or death. Previously,
the Company fully deferred revenue at the time of sale until the transaction price for these contracts was deemed to be fixed
and determinable (i.e., when the appeal was settled, or payment was received). Under ASC 606, the Company estimates variable
consideration in the transaction price at contract inception and reassesses throughout the contract period based on historical
experience and other relevant factors and recognizes revenue when control of the SmartVest System is transferred to the patient,
which occurs at the time of shipment or delivery. Impact
on previously reported results: The
following tables present a recast of selected statement of operations line items after giving effect to the adoption of ASC 606:
For
the twelve months ended June 30, 2018
As
Previously Effect
of Adoption As
Adjusted
Net revenues $ 28,697,622 $ (390,926 ) $ 28,306,696
Cost of revenues 5,841,601 692,483 6,534,084
Gross
profit 22,856,021 (1,083,409 ) 21,772,612
Operating expenses
Selling,
general and administrative 19,596,053 (787,186 ) 18,808,867
Research
and development 251,443 — 251,443
Total
operating expenses 19,847,496 (787,186 ) 19,060,310
Operating income 3,008,525 (296,223 ) 2,712,302
Interest
income (expense), net 19,871 — 19,871
Net income before
income taxes 3,028,396 (296,223 ) 2,732,173
Income
tax expense 1,126,000 (225,000 ) 901,000
Net
income $ 1,902,396 $ (71,223 ) $ 1,831,173
Income per share:
Basic $ 0.23 $ (0.01 ) $ 0.22
Diluted $ 0.22 $ (0.01 ) $ 0.21 The
following table presents a recast of selected balance sheet line items after giving effect to the adoption of ASC 606:
June
30, 2018
As Previously Effect
of As
Adjusted
Assets
Current Assets
Accounts
receivable, net of allowances for doubtful accounts $ 11,563,208 $ 248,100 $ 11,811,308
Contract
assets — 776,338 776,338
Inventories 2,360,693 126,155 2,486,848
Prepaid
expenses and other current assets 838,109 (80,661 ) 757,448
Other assets 86,005 (86,005 ) —
Deferred
income taxes 594,000 (230,000 ) 364,000
Liabilities and
Shareholders’ Equity
Accrued
compensation 1,209,738 60,111 1,269,849
Retained
earnings 6,859,042 693,816 7,552,858 The
following table presents a recast of selected unaudited statement of cash flow line items after giving effect to the adoption
of ASC 606:
For
the twelve months ended June 30, 2018
As
Previously Effect
of Adoption As
Adjusted
Cash Flows From
Operating Activities
Net income $ 1,902,396 $ (71,223 ) $ 1,831,173
Deferred taxes (134,000 ) $ (225,000 ) (359,000 )
Accounts receivable (1,613,449 ) $ 334,868 (1,278,581 )
Contract assets — $ 19,047 19,047
Inventories 234,594 $ (5,606 ) 228,988
Prepaid expenses and
other assets (433,363 ) $ (39,231 ) (472,594 )
Accounts payable and
accrued liabilities 555,992 $ (12,855 ) 543,137 </t>
  </si>
  <si>
    <t>Lease Accounting</t>
  </si>
  <si>
    <t xml:space="preserve">Lease
Accounting: In
February 2016, FASB issued Accounting Standards Update (“ASU”) 2016-02, “Leases (Topic 842).” This standard
requires the recognition of all lease transactions with terms in excess of 12 months on the balance sheet as a lease liability
and a right-of-use asset (as defined in the standard). ASU 2016-02 will be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has evaluated ASU 2016-02 which will have no material impact on its financial statements or
financial statement disclosures upon adoption based on current facts and circumstances. </t>
  </si>
  <si>
    <t>Reclassifications</t>
  </si>
  <si>
    <t xml:space="preserve">Reclassifications: </t>
  </si>
  <si>
    <t>Nature of Business and Summary of Significant Accounting Policies (Tables)</t>
  </si>
  <si>
    <t>Schedule of changes in warranty liability</t>
  </si>
  <si>
    <t>Changes
in the Company’s warranty liability were approximately as follows:
Years
Ended June 30,
2019 2018
Beginning
warranty reserve $ 760,000 $ 640,000
Accrual
for products sold 201,000 273,000
Expenditures
and costs incurred for warranty claims (151,000 ) (153,000 )
Ending warranty
reserve $ 810,000 $ 760,000</t>
  </si>
  <si>
    <t>Schedule of recast of selected financial information for adoption of ASC 606</t>
  </si>
  <si>
    <t xml:space="preserve">The
following tables present a recast of selected statement of operations line items after giving effect to the adoption of ASC 606:
For
the twelve months ended June 30, 2018
As
Previously Effect
of Adoption As
Adjusted
Net revenues $ 28,697,622 $ (390,926 ) $ 28,306,696
Cost of revenues 5,841,601 692,483 6,534,084
Gross
profit 22,856,021 (1,083,409 ) 21,772,612
Operating expenses
Selling,
general and administrative 19,596,053 (787,186 ) 18,808,867
Research
and development 251,443 — 251,443
Total
operating expenses 19,847,496 (787,186 ) 19,060,310
Operating income 3,008,525 (296,223 ) 2,712,302
Interest
income (expense), net 19,871 — 19,871
Net income before
income taxes 3,028,396 (296,223 ) 2,732,173
Income
tax expense 1,126,000 (225,000 ) 901,000
Net
income $ 1,902,396 $ (71,223 ) $ 1,831,173
Income per share:
Basic $ 0.23 $ (0.01 ) $ 0.22
Diluted $ 0.22 $ (0.01 ) $ 0.21 The
following table presents a recast of selected balance sheet line items after giving effect to the adoption of ASC 606:
June
30, 2018
As Previously Effect
of As
Adjusted
Assets
Current Assets
Accounts
receivable, net of allowances for doubtful accounts $ 11,563,208 $ 248,100 $ 11,811,308
Contract
assets — 776,338 776,338
Inventories 2,360,693 126,155 2,486,848
Prepaid
expenses and other current assets 838,109 (80,661 ) 757,448
Other assets 86,005 (86,005 ) —
Deferred
income taxes 594,000 (230,000 ) 364,000
Liabilities and
Shareholders’ Equity
Accrued
compensation 1,209,738 60,111 1,269,849
Retained
earnings 6,859,042 693,816 7,552,858 The
following table presents a recast of selected unaudited statement of cash flow line items after giving effect to the adoption
of ASC 606:
For
the twelve months ended June 30, 2018
As
Previously Effect
of Adoption As
Adjusted
Cash Flows From
Operating Activities
Net income $ 1,902,396 $ (71,223 ) $ 1,831,173
Deferred taxes (134,000 ) $ (225,000 ) (359,000 )
Accounts receivable (1,613,449 ) $ 334,868 (1,278,581 )
Contract assets — $ 19,047 19,047
Inventories 234,594 $ (5,606 ) 228,988
Prepaid expenses and
other assets (433,363 ) $ (39,231 ) (472,594 )
Accounts payable and
accrued liabilities 555,992 $ (12,855 ) 543,137 </t>
  </si>
  <si>
    <t>Revenues (Tables)</t>
  </si>
  <si>
    <t>Schedule of disaggregated revenue</t>
  </si>
  <si>
    <t xml:space="preserve">In
the following table, revenue is disaggregated by market:
For
the twelve months ended June 30,
2019 2018
Home care $ 28,948,861 $ 26,255,579
Institutional 1,603,522 1,550,820
International 747,367 500,297
Total $ 31,299,750 $ 28,306,696 In
the following table, home care revenue is disaggregated by payer type:
For
the twelve months ended June 30,
2019 2018
Commercial $ 13,106,919 $ 12,066,989
Medicare 13,787,059 11,661,241
Medicaid 1,230,766 1,857,040
Other 824,117 670,309
Total $ 28,948,861 $ 26,255,579 </t>
  </si>
  <si>
    <t>Schedule of contract assets</t>
  </si>
  <si>
    <t xml:space="preserve">The
following table provides information about accounts receivable and contracts assets from contracts with customers:
June
30, 2019 June
30, 2018, as
Receivables,
included in “Accounts receivable, net of allowance for doubtful accounts” $ 12,760,042 $ 11,811,308
Contract assets, included
in other current assets $ 995,847 $ 776,338 Significant
changes in contract assets during the period are as follows:
For
the twelve months For
the twelve months
Increase
(decrease) Increase
(decrease)
Contract assets, June 30,
2018 $ 776,338 $ 795,384
Reclassification contract
assets to accounts receivable (2,012,619 ) (1,625,985 )
Contract assets recognized 2,169,835 1,606,939
Increaase (decrease) as a result of changes
in the estimate of amounts to be realized from payers, excluding amounts transferred to receivables during the period 62,293 —
Contract assets,
June 30, 2019 $ 995,847 $ 776,338 </t>
  </si>
  <si>
    <t>Inventories (Tables)</t>
  </si>
  <si>
    <t>Schedule of components of inventories</t>
  </si>
  <si>
    <t>The
components of inventories at June 30, 2019 and 2018 were approximately as follows:
June
30,
2019 2018
Parts inventory $ 1,783,000 $ 1,388,000
Work in process 444,000 621,000
Finished goods 521,000 632,000
Estimated Inventory
to be returned 184,000 126,000
Less:
Reserve for obsolescence (310,000 ) (280,000 )
Total $ 2,622,000 $ 2,487,000</t>
  </si>
  <si>
    <t>Property and Equipment (Tables)</t>
  </si>
  <si>
    <t>Schedule of property and equipment, including assets under capital leases</t>
  </si>
  <si>
    <t xml:space="preserve">Property
and equipment, including assets under capital leases, were approximately as follows:
Estimated
Useful Lives (Years) June
30,
2019 2018
Building and building improvements 15-39 $ 1,977,000 $ 2,263,000
Land N/A 200,000 200,000
Land improvements 15 166,000 166,000
Equipment 3-7 3,082,000 3,131,000
Demonstration and rental equipment 3 1,018,000 1,071,000
Construction in progress 15-39 1,090,000 —
7,533,000 6,831,000
Less: Accumulated depreciation (3,928,000 ) (3,740,000 )
Net property and equipment $ 3,605,000 $ 3,091,000 </t>
  </si>
  <si>
    <t>Finite-life Intangible Assets (Tables)</t>
  </si>
  <si>
    <t>Schedule of activity and balances of finite-life intangible assets</t>
  </si>
  <si>
    <t xml:space="preserve">The
activity and net balances of finite-life intangible assets were approximately as follows:
Years
Ended June 30,
2019 2018
Balance,
beginning $ 649,000 $ 721,000
Additions 58,000 46,000
Abandonments (5,000 ) (4,000 )
Amortization
expense (121,000 ) (114,000 )
Balance, ending $ 581,000 $ 649,000 </t>
  </si>
  <si>
    <t>Schedule of future amortization of finite-life intangible assets</t>
  </si>
  <si>
    <t xml:space="preserve">Based
on the carrying value as of June 30, 2019, future amortization is expected to be approximately as follows:
Fiscal years ending
June 30:
2020 $ 117,000
2021 116,000
2022 82,000
2023 21,000
2024 16,000
Thereafter 229,000
Total
$ 581,000 </t>
  </si>
  <si>
    <t>Financing Arrangements (Tables)</t>
  </si>
  <si>
    <t>Schedule of long-term debt</t>
  </si>
  <si>
    <t xml:space="preserve">Long-term
debt consisted of approximately the following as of June 30, 2019 and 2018:
June
30,
2019 2018
Mortgage
note payable with bank $ — $ 1,103,000
Less:
Current portion — (1,101,000 )
Less:
Debt issuance costs, net — (2,000 )
Long-term
debt $ — $ — </t>
  </si>
  <si>
    <t>Share-Based Payments (Tables)</t>
  </si>
  <si>
    <t>Schedule of assumptions used to estimate fair value of options granted</t>
  </si>
  <si>
    <t>The
following assumptions were used to estimate the fair value of options granted:
Years
Ended June 30,
2019 2018
Risk-free
interest rate 2.36-2.77 % 1.77-2.61 %
Expected
term (years) 6 6
Expected
volatility 182.4-192.0 % 125.2-176.5 %</t>
  </si>
  <si>
    <t>Schedule of stock option transactions</t>
  </si>
  <si>
    <t xml:space="preserve">The
following table presents employee option activity for fiscal 2019 and 2018:
Number
of Weighted- Weighted- Weighted- Remaining Contractual Life (in Years)
Options
outstanding at June 30, 2017 747,634 $ 2.00 $ 2.91 5.31
Granted 201,250 5.05 5.65 —
Exercised (18,492 ) 2.13 3.38 —
Canceled
or Forfeited (28,333 ) 3.44 4.07 —
Options
outstanding at June 30, 2018 902,059 2.63 3.47 5.31
Granted 193,750 5.28 5.41 —
Exercised (79,692 ) 2.15 3.16 —
Canceled
or Forfeited (333,117 ) 2.81 3.92 —
Options
outstanding at June 30, 2019 683,000 3.35 3.84 6.96
Options
exercisable at June 30, 2019 499,258 2.67 3.23 6.32 </t>
  </si>
  <si>
    <t>Schedule of restricted stock transactions</t>
  </si>
  <si>
    <t xml:space="preserve">Restricted
stock transactions during the years ended June 30, 2019 and 2018 are summarized as follows:
Shares
of Weighted-Average
Grant Date Fair Value per Share
Outstanding
at June 30, 2017 29,998 $ 3.15
Granted 40,000 $ 5.59
Vested (40,000 ) $ 4.23
Outstanding at June
30, 2018 29,998 $ 4.96
Granted 40,000 $ 5.49
Vested (40,000 ) $ 5.12
Outstanding at June
30, 2019 29,998 $ 5.46 </t>
  </si>
  <si>
    <t>Income Taxes (Tables)</t>
  </si>
  <si>
    <t>Schedule of components of the provision for income taxes</t>
  </si>
  <si>
    <t xml:space="preserve">Components
of the provision for income taxes for fiscal 2019 and 2018 were as follows:
Years
Ended June 30,
2019 2018
Current:
Current
Federal $ 945,000 $ 1,035,000
Current
State 260,000 225,000
Total
Current 1,205,000 1,260,000
Deferred:
Deferred
Federal (190,000 ) (275,000 )
Deferred
State (75,000 ) (84,000 )
Total
Deferred (265,000 ) (359,000 )
Total
Income Tax Expense $ 940,000 $ 901,000 </t>
  </si>
  <si>
    <t>Schedule of effective income tax reconciliation</t>
  </si>
  <si>
    <t xml:space="preserve">The
total income tax expense differed from the expected tax expense, computed by applying the federal statutory rate to the Company’s
pretax income, as follows:
Years
Ended June 30,
2019 2018
Tax expense
at statutory federal rate $ 611,000 $ 753,000
State
income tax expense, net of federal tax effect 155,000 104,000
Remeasurement of deferred
taxes under U.S. tax reform — 48,000
Change in uncertain
tax positions 8,000 —
Other
permanent items 166,000 (4,000 )
Income
tax expense $ 940,000 $ 901,000 </t>
  </si>
  <si>
    <t>Schedule of significant components of deferred income taxes</t>
  </si>
  <si>
    <t xml:space="preserve">The
significant components of deferred income taxes were as follows:
June
30,
2019 2018
Deferred tax assets
(liabilities):
Revenue
recognition and accounts receivable reserves $ 468,000 $ 411,000
Accrued
liabilities 246,000 273,000
Property
and equipment (201,000 ) (317,000 )
Finite-life
intangible assets (6,000 ) 2,000
Stock
options 421,000 443,000
Tax
credits and net operating loss carryforwards 82,000 63,000
Accounting
method change (420,000 ) (559,000 )
Other 39,000 48,000
Net
deferred tax assets $ 629,000 $ 364,000 </t>
  </si>
  <si>
    <t>Schedule of changes in unrecognized tax benefits</t>
  </si>
  <si>
    <t xml:space="preserve">Changes
in the Company’s unrecognized tax expense were approximately as follows:
Years
Ended June 30,
2019 2018
Beginning balance of unrecognized tax benefits $ — $ —
Increase
in unrecognized tax expense 11,000 —
Lapse
of statute of limitations — —
Ending
balance of unrecognized tax benefits $ 11,000 $ — </t>
  </si>
  <si>
    <t>Commitments and Contingencies and Subsequent Events (Tables)</t>
  </si>
  <si>
    <t>Schedule of the future minimum operating lease payments</t>
  </si>
  <si>
    <t xml:space="preserve">Approximate
future minimum operating lease payments as of June 30, 2019, were as follows:
Fiscal years ending
June 30:
2020 $ 86,000
2021 71,000
2022 6,000
2023 1,000
Total
$ 164,000 </t>
  </si>
  <si>
    <t>Nature of Business and Summary of Significant Accounting Policies (Details) - USD ($)</t>
  </si>
  <si>
    <t>Warranty reserve:</t>
  </si>
  <si>
    <t>Beginning warranty reserve</t>
  </si>
  <si>
    <t>Accrual for products sold</t>
  </si>
  <si>
    <t>Expenditures and costs incurred for warranty claims</t>
  </si>
  <si>
    <t>Ending warranty reserve</t>
  </si>
  <si>
    <t>Nature of Business and Summary of Significant Accounting Policies (Details 1) - USD ($)</t>
  </si>
  <si>
    <t>Jun. 30, 2017</t>
  </si>
  <si>
    <t>Interest income (expense), net</t>
  </si>
  <si>
    <t>Basic</t>
  </si>
  <si>
    <t>Diluted</t>
  </si>
  <si>
    <t>Deferred taxes</t>
  </si>
  <si>
    <t>Accounts receivable, net of allowances for doubtful accounts</t>
  </si>
  <si>
    <t>Liabilities and Shareholders' Equity</t>
  </si>
  <si>
    <t>Effect of Adoption [Member]</t>
  </si>
  <si>
    <t>Other assets</t>
  </si>
  <si>
    <t>As Previously Reported[Member]</t>
  </si>
  <si>
    <t>Nature of Business and Summary of Significant Accounting Policies (Details Narrative) - USD ($)</t>
  </si>
  <si>
    <t>Jul. 02, 2017</t>
  </si>
  <si>
    <t>Common stock equivalents excluded from calculation of diluted earnings per share</t>
  </si>
  <si>
    <t>Sales</t>
  </si>
  <si>
    <t>Cost of revenue</t>
  </si>
  <si>
    <t>Advertising, marketing and trade show costs</t>
  </si>
  <si>
    <t>Shipping and Handling [Member]</t>
  </si>
  <si>
    <t>Expected Adjustments for New Accounting Principle [Member]</t>
  </si>
  <si>
    <t>Expected New Accounting Pronouncement Changes:</t>
  </si>
  <si>
    <t>New Accounting Pronouncement Effect on Financial Statements</t>
  </si>
  <si>
    <t>Cumulative effect of adoption of the new standard on retained earnings</t>
  </si>
  <si>
    <t>International [Member]</t>
  </si>
  <si>
    <t>North America [Member]</t>
  </si>
  <si>
    <t>Warranty term</t>
  </si>
  <si>
    <t>3 years</t>
  </si>
  <si>
    <t>Revenues (Details) - USD ($)</t>
  </si>
  <si>
    <t>Revenue</t>
  </si>
  <si>
    <t>Home Care [Member]</t>
  </si>
  <si>
    <t>Home Care [Member] | Commercial [Member]</t>
  </si>
  <si>
    <t>Home Care [Member] | Medicare [Member]</t>
  </si>
  <si>
    <t>Home Care [Member] | Medicaid [Member]</t>
  </si>
  <si>
    <t>Home Care [Member] | Other [Member]</t>
  </si>
  <si>
    <t>Institutional [Member]</t>
  </si>
  <si>
    <t>Revenues (Details 1) - USD ($)</t>
  </si>
  <si>
    <t>Receivables, included in "Accounts receivable, net of allowance for doubtful accounts"</t>
  </si>
  <si>
    <t>Contract assets, included in other current assets</t>
  </si>
  <si>
    <t>Contract assets, June 30, 2018</t>
  </si>
  <si>
    <t>Reclassification contract assets to accounts receivable</t>
  </si>
  <si>
    <t>Contract assets recognized</t>
  </si>
  <si>
    <t>Increaase (decrease) as a result of changes in the estimate of amounts to be realized from payers, excluding amounts transferred to receivables during the period</t>
  </si>
  <si>
    <t>Contract assets, June 30, 2019</t>
  </si>
  <si>
    <t>Revenues (Details Narrative) - USD ($)</t>
  </si>
  <si>
    <t>Operating lease revenue</t>
  </si>
  <si>
    <t>Inventories (Details) - USD ($)</t>
  </si>
  <si>
    <t>Parts inventory</t>
  </si>
  <si>
    <t>Work in process</t>
  </si>
  <si>
    <t>Finished goods</t>
  </si>
  <si>
    <t>Estimated Inventory to be returned</t>
  </si>
  <si>
    <t>Less: Reserve for obsolescence</t>
  </si>
  <si>
    <t>Property and Equipment (Details) - USD ($)</t>
  </si>
  <si>
    <t>Property, Plant and Equipment [Line Items]</t>
  </si>
  <si>
    <t>Property and equipment, gross</t>
  </si>
  <si>
    <t>Less: Accumulated depreciation</t>
  </si>
  <si>
    <t>Net property and equipment</t>
  </si>
  <si>
    <t>Building and Building Improvements [Member]</t>
  </si>
  <si>
    <t>Building and Building Improvements [Member] | Minimum [Member]</t>
  </si>
  <si>
    <t>Estimated useful life</t>
  </si>
  <si>
    <t>15 years</t>
  </si>
  <si>
    <t>Building and Building Improvements [Member] | Maximum [Member]</t>
  </si>
  <si>
    <t>39 years</t>
  </si>
  <si>
    <t>Land Improvements [Member]</t>
  </si>
  <si>
    <t>Equipment [Member]</t>
  </si>
  <si>
    <t>Equipment [Member] | Minimum [Member]</t>
  </si>
  <si>
    <t>Equipment [Member] | Maximum [Member]</t>
  </si>
  <si>
    <t>7 years</t>
  </si>
  <si>
    <t>Demonstration and Rental Equipment [Member]</t>
  </si>
  <si>
    <t>Construction in Progress [Member]</t>
  </si>
  <si>
    <t>Construction in Progress [Member] | Minimum [Member]</t>
  </si>
  <si>
    <t>Construction in Progress [Member] | Maximum [Member]</t>
  </si>
  <si>
    <t>Land [Member]</t>
  </si>
  <si>
    <t>Property and Equipment (Details Narrative) - USD ($)</t>
  </si>
  <si>
    <t>Property and Equipment [Member]</t>
  </si>
  <si>
    <t>Value of assets impaired or disposed, net</t>
  </si>
  <si>
    <t>Finite-life Intangible Assets (Details) - USD ($)</t>
  </si>
  <si>
    <t>Balance, beginning</t>
  </si>
  <si>
    <t>Additions</t>
  </si>
  <si>
    <t>Abandonments</t>
  </si>
  <si>
    <t>Amortization expense</t>
  </si>
  <si>
    <t>Balance, ending</t>
  </si>
  <si>
    <t>Finite-life Intangible Assets (Details 1) - USD ($)</t>
  </si>
  <si>
    <t>Fiscal years ending June 30:</t>
  </si>
  <si>
    <t>2020</t>
  </si>
  <si>
    <t>2021</t>
  </si>
  <si>
    <t>2022</t>
  </si>
  <si>
    <t>2023</t>
  </si>
  <si>
    <t>2024</t>
  </si>
  <si>
    <t>Thereafter</t>
  </si>
  <si>
    <t>Finite-life Intangible Assets (Details Narrative) - USD ($)</t>
  </si>
  <si>
    <t>Finite-Lived Intangible Assets [Line Items]</t>
  </si>
  <si>
    <t>Accumulated amortization</t>
  </si>
  <si>
    <t>Patents [Member]</t>
  </si>
  <si>
    <t>Abandoned patents</t>
  </si>
  <si>
    <t>Trademarks [Member]</t>
  </si>
  <si>
    <t>12 years</t>
  </si>
  <si>
    <t>Financing Arrangements (Details) - USD ($)</t>
  </si>
  <si>
    <t>Less: Current portion</t>
  </si>
  <si>
    <t>Mortgage Note Payable [Member]</t>
  </si>
  <si>
    <t>Mortgage note payable with bank</t>
  </si>
  <si>
    <t>Less: Debt issuance costs, net</t>
  </si>
  <si>
    <t>Long-term debt</t>
  </si>
  <si>
    <t>Financing Arrangements (Details Narrative) - USD ($)</t>
  </si>
  <si>
    <t>Minimum tangible net worth to be maintained</t>
  </si>
  <si>
    <t>Term Loan [Member]</t>
  </si>
  <si>
    <t>Interest rate</t>
  </si>
  <si>
    <t>3.88%</t>
  </si>
  <si>
    <t>Principal loan amount</t>
  </si>
  <si>
    <t>Unamortized debt issuance cost</t>
  </si>
  <si>
    <t>Final payment of principal and interest</t>
  </si>
  <si>
    <t>Term loan maturity date</t>
  </si>
  <si>
    <t>Dec. 18,
		2018</t>
  </si>
  <si>
    <t>Credit Facility [Member]</t>
  </si>
  <si>
    <t>Maximum borrowing capacity</t>
  </si>
  <si>
    <t>Line of credit balance</t>
  </si>
  <si>
    <t>Credit facility effective date</t>
  </si>
  <si>
    <t>Credit facility expiration date</t>
  </si>
  <si>
    <t>Dec. 18,
		2019</t>
  </si>
  <si>
    <t>Basis spread on rate</t>
  </si>
  <si>
    <t>(1.00%)</t>
  </si>
  <si>
    <t>Variable interest base rate</t>
  </si>
  <si>
    <t>5.50%</t>
  </si>
  <si>
    <t>Borrowing capacity of eligible accounts receivable</t>
  </si>
  <si>
    <t>Borrowing capacity of eligible accounts receivable (percent)</t>
  </si>
  <si>
    <t>57.00%</t>
  </si>
  <si>
    <t>Available borrowing capacity</t>
  </si>
  <si>
    <t>Common Stock (Details Narrative) - $ / shares</t>
  </si>
  <si>
    <t>Common stock, shares authorized</t>
  </si>
  <si>
    <t>Common stock, par value</t>
  </si>
  <si>
    <t>Undesignated Stock [Member]</t>
  </si>
  <si>
    <t>Common Stock [Member]</t>
  </si>
  <si>
    <t>Capital Stock [Member]</t>
  </si>
  <si>
    <t>Share-Based Compensation (Details) - Stock Options [Member]</t>
  </si>
  <si>
    <t>Risk free interest rate - minimum</t>
  </si>
  <si>
    <t>2.36%</t>
  </si>
  <si>
    <t>1.77%</t>
  </si>
  <si>
    <t>Risk free interest rate - maximum</t>
  </si>
  <si>
    <t>2.77%</t>
  </si>
  <si>
    <t>2.61%</t>
  </si>
  <si>
    <t>Expected term (year)</t>
  </si>
  <si>
    <t>6 years</t>
  </si>
  <si>
    <t>Expected volatility - minimum</t>
  </si>
  <si>
    <t>182.40%</t>
  </si>
  <si>
    <t>125.20%</t>
  </si>
  <si>
    <t>Expected volatility - maximum</t>
  </si>
  <si>
    <t>192.00%</t>
  </si>
  <si>
    <t>176.50%</t>
  </si>
  <si>
    <t>Share-Based Compensation (Details 1) - Stock Options [Member] - $ / shares</t>
  </si>
  <si>
    <t>Number of Shares</t>
  </si>
  <si>
    <t>Options outstanding, beginning</t>
  </si>
  <si>
    <t>Granted</t>
  </si>
  <si>
    <t>Exercised</t>
  </si>
  <si>
    <t>Cancelled or Forfeited</t>
  </si>
  <si>
    <t>Options outstanding, ending</t>
  </si>
  <si>
    <t>Options exercisable, ending</t>
  </si>
  <si>
    <t>Weighted Average Grant Date Fair Value</t>
  </si>
  <si>
    <t>Weighted Average Exercise Price</t>
  </si>
  <si>
    <t>Weighted-Average Remaining Contractual Life</t>
  </si>
  <si>
    <t>Options outstanding at beginning</t>
  </si>
  <si>
    <t>5 years 3 months 22 days</t>
  </si>
  <si>
    <t>Option outstanding at ending</t>
  </si>
  <si>
    <t>6 years 11 months 16 days</t>
  </si>
  <si>
    <t>Options exercisable</t>
  </si>
  <si>
    <t>6 years 3 months 25 days</t>
  </si>
  <si>
    <t>Share-Based Compensation (Details 2) - Restricted Stock [Member] - $ / shares</t>
  </si>
  <si>
    <t>Outstanding, beginning</t>
  </si>
  <si>
    <t>Vested</t>
  </si>
  <si>
    <t>Outstanding, ending</t>
  </si>
  <si>
    <t>Share-Based Compensation (Details Narrative) - USD ($)</t>
  </si>
  <si>
    <t>Unrecognized compensation expense</t>
  </si>
  <si>
    <t>Unrecognized compensation expense, period for recognition</t>
  </si>
  <si>
    <t>9 months 24 days</t>
  </si>
  <si>
    <t>Options outstanding, intrinsic value</t>
  </si>
  <si>
    <t>Options exercisable, intrinsic value</t>
  </si>
  <si>
    <t>Restricted Stock [Member]</t>
  </si>
  <si>
    <t>Restricted stock awards issued</t>
  </si>
  <si>
    <t>Fair value on grant date</t>
  </si>
  <si>
    <t>Restricted Stock [Member] | Director [Member]</t>
  </si>
  <si>
    <t>Vesting term of awards</t>
  </si>
  <si>
    <t>6 months</t>
  </si>
  <si>
    <t>2017 Plan [Member]</t>
  </si>
  <si>
    <t>Shares available for issuance</t>
  </si>
  <si>
    <t>Available for grant, shares</t>
  </si>
  <si>
    <t>Options outstanding (shares)</t>
  </si>
  <si>
    <t>2014 Plan [Member]</t>
  </si>
  <si>
    <t>Employees [Member] | Restricted Stock [Member]</t>
  </si>
  <si>
    <t>Employees [Member] | Restricted Stock [Member] | Minimum [Member]</t>
  </si>
  <si>
    <t>1 year</t>
  </si>
  <si>
    <t>Options expire</t>
  </si>
  <si>
    <t>5 years</t>
  </si>
  <si>
    <t>Employees [Member] | Restricted Stock [Member] | Maximum [Member]</t>
  </si>
  <si>
    <t>10 years</t>
  </si>
  <si>
    <t>Income Taxes (Details) - USD ($)</t>
  </si>
  <si>
    <t>Current:</t>
  </si>
  <si>
    <t>Current Federal</t>
  </si>
  <si>
    <t>Current State</t>
  </si>
  <si>
    <t>Total Current</t>
  </si>
  <si>
    <t>Deferred:</t>
  </si>
  <si>
    <t>Deferred Federal</t>
  </si>
  <si>
    <t>Deferred State</t>
  </si>
  <si>
    <t>Total Deferred</t>
  </si>
  <si>
    <t>Total Income Tax Expense</t>
  </si>
  <si>
    <t>Income Taxes (Details 1) - USD ($)</t>
  </si>
  <si>
    <t>Tax expense at statutory federal rate</t>
  </si>
  <si>
    <t>State income tax expense, net of federal tax effect</t>
  </si>
  <si>
    <t>Remeasurement of deferred taxes under U.S. tax reform</t>
  </si>
  <si>
    <t>Change in uncertain tax positions</t>
  </si>
  <si>
    <t>Other permanent items</t>
  </si>
  <si>
    <t>Income Taxes (Details 2) - USD ($)</t>
  </si>
  <si>
    <t>Deferred tax assets (liabilities):</t>
  </si>
  <si>
    <t>Revenue recognition and accounts receivable reserves</t>
  </si>
  <si>
    <t>Accrued liabilities</t>
  </si>
  <si>
    <t>Stock options</t>
  </si>
  <si>
    <t>Tax credits and net operating loss carryforwards</t>
  </si>
  <si>
    <t>Accounting method change</t>
  </si>
  <si>
    <t>Other</t>
  </si>
  <si>
    <t>Net deferred tax assets</t>
  </si>
  <si>
    <t>Income Taxes (Details 3) - USD ($)</t>
  </si>
  <si>
    <t>Beginning balance of unrecognized tax benefits</t>
  </si>
  <si>
    <t>Increase in unrecognized tax expense</t>
  </si>
  <si>
    <t>Lapse of statute of limitations</t>
  </si>
  <si>
    <t>Ending balance of unrecognized tax benefits</t>
  </si>
  <si>
    <t>Income Taxes (Details Narrative) - USD ($)</t>
  </si>
  <si>
    <t>Jul. 03, 2019</t>
  </si>
  <si>
    <t>U.S. statutory federal rate</t>
  </si>
  <si>
    <t>28.00%</t>
  </si>
  <si>
    <t>Effective tax rate</t>
  </si>
  <si>
    <t>32.30%</t>
  </si>
  <si>
    <t>33.00%</t>
  </si>
  <si>
    <t>Subsequent Fiscal Years [Member]</t>
  </si>
  <si>
    <t>21.00%</t>
  </si>
  <si>
    <t>State Jurisdiction [Member]</t>
  </si>
  <si>
    <t>Tax credit carryforwards</t>
  </si>
  <si>
    <t>Commitments and Contingencies and Subsequent Events (Details)</t>
  </si>
  <si>
    <t>Jun. 30, 2019USD ($)</t>
  </si>
  <si>
    <t>Year ending June 30:</t>
  </si>
  <si>
    <t>Commitments and Contingencies and Subsequent Events (Details Narrative)</t>
  </si>
  <si>
    <t>Jun. 30, 2019USD ($)hNumber</t>
  </si>
  <si>
    <t>Jun. 30, 2018USD ($)</t>
  </si>
  <si>
    <t>Number of operating leases | Number</t>
  </si>
  <si>
    <t>Lease expiration</t>
  </si>
  <si>
    <t>Jul. 31,
		2023</t>
  </si>
  <si>
    <t>Rent expense</t>
  </si>
  <si>
    <t>401K Profit Sharing Plan [Member]</t>
  </si>
  <si>
    <t>Employee benefit plan, minimum age requirement</t>
  </si>
  <si>
    <t>21 years</t>
  </si>
  <si>
    <t>Employee benefit plan, requisite service hours | h</t>
  </si>
  <si>
    <t>Employee benefit plan, employer contribution</t>
  </si>
  <si>
    <t>Minimum [Member]</t>
  </si>
  <si>
    <t>Escalating payments per month</t>
  </si>
  <si>
    <t>Minimum [Member] | Capital Addition [Member]</t>
  </si>
  <si>
    <t>Estimate of the total cost of project</t>
  </si>
  <si>
    <t>Maximum [Member]</t>
  </si>
  <si>
    <t>Maximum [Member] | Capital Addition [Member]</t>
  </si>
  <si>
    <t>Building [Member]</t>
  </si>
  <si>
    <t>Office Equipment [Member]</t>
  </si>
  <si>
    <t>Dec. 31,
		2022</t>
  </si>
  <si>
    <t>Monthly lease pay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4</v>
      </c>
    </row>
    <row r="15" spans="1:4">
      <c r="A15" s="4" t="s">
        <v>26</v>
      </c>
      <c r="B15" s="4" t="s">
        <v>27</v>
      </c>
    </row>
    <row r="16" spans="1:4">
      <c r="A16" s="4" t="s">
        <v>28</v>
      </c>
      <c r="B16" s="4" t="s">
        <v>29</v>
      </c>
    </row>
    <row r="17" spans="1:4">
      <c r="A17" s="4" t="s">
        <v>30</v>
      </c>
      <c r="D17" s="5" t="n">
        <v>34846000</v>
      </c>
    </row>
    <row r="18" spans="1:4">
      <c r="A18" s="4" t="s">
        <v>31</v>
      </c>
      <c r="C18" s="6" t="n">
        <v>8440851</v>
      </c>
    </row>
    <row r="19" spans="1:4">
      <c r="A19" s="4" t="s">
        <v>32</v>
      </c>
      <c r="B19" s="4" t="s">
        <v>33</v>
      </c>
    </row>
    <row r="20" spans="1:4">
      <c r="A20" s="4" t="s">
        <v>34</v>
      </c>
      <c r="B20" s="4" t="s">
        <v>35</v>
      </c>
    </row>
    <row r="21" spans="1:4">
      <c r="A21" s="4" t="s">
        <v>36</v>
      </c>
      <c r="B21" s="4" t="s">
        <v>15</v>
      </c>
    </row>
    <row r="22" spans="1:4">
      <c r="A22" s="4" t="s">
        <v>37</v>
      </c>
      <c r="B22" s="4" t="s">
        <v>38</v>
      </c>
    </row>
    <row r="23" spans="1:4">
      <c r="A23" s="4" t="s">
        <v>39</v>
      </c>
      <c r="B23"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40"/>
  </cols>
  <sheetData>
    <row r="1" spans="1:2">
      <c r="A1" s="1" t="s">
        <v>97</v>
      </c>
      <c r="B1" s="2" t="s">
        <v>1</v>
      </c>
    </row>
    <row r="2" spans="1:2">
      <c r="B2" s="2" t="s">
        <v>2</v>
      </c>
    </row>
    <row r="3" spans="1:2">
      <c r="A3" s="3" t="s">
        <v>160</v>
      </c>
    </row>
    <row r="4" spans="1:2">
      <c r="A4" s="4" t="s">
        <v>97</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44</v>
      </c>
    </row>
    <row r="4" spans="1:2">
      <c r="A4" s="4" t="s">
        <v>172</v>
      </c>
      <c r="B4" s="4" t="s">
        <v>173</v>
      </c>
    </row>
    <row r="5" spans="1:2">
      <c r="A5" s="4" t="s">
        <v>174</v>
      </c>
      <c r="B5" s="4" t="s">
        <v>175</v>
      </c>
    </row>
    <row r="6" spans="1:2">
      <c r="A6" s="4" t="s">
        <v>176</v>
      </c>
      <c r="B6" s="4" t="s">
        <v>177</v>
      </c>
    </row>
    <row r="7" spans="1:2">
      <c r="A7" s="4" t="s">
        <v>43</v>
      </c>
      <c r="B7" s="4" t="s">
        <v>178</v>
      </c>
    </row>
    <row r="8" spans="1:2">
      <c r="A8" s="4" t="s">
        <v>122</v>
      </c>
      <c r="B8" s="4" t="s">
        <v>179</v>
      </c>
    </row>
    <row r="9" spans="1:2">
      <c r="A9" s="4" t="s">
        <v>45</v>
      </c>
      <c r="B9" s="4" t="s">
        <v>180</v>
      </c>
    </row>
    <row r="10" spans="1:2">
      <c r="A10" s="4" t="s">
        <v>46</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83</v>
      </c>
      <c r="B16" s="4" t="s">
        <v>192</v>
      </c>
    </row>
    <row r="17" spans="1:2">
      <c r="A17" s="4" t="s">
        <v>193</v>
      </c>
      <c r="B17" s="4" t="s">
        <v>194</v>
      </c>
    </row>
    <row r="18" spans="1:2">
      <c r="A18" s="4" t="s">
        <v>195</v>
      </c>
      <c r="B18" s="4" t="s">
        <v>196</v>
      </c>
    </row>
    <row r="19" spans="1:2">
      <c r="A19" s="4" t="s">
        <v>197</v>
      </c>
      <c r="B19" s="4" t="s">
        <v>198</v>
      </c>
    </row>
    <row r="20" spans="1:2">
      <c r="A20" s="4" t="s">
        <v>199</v>
      </c>
      <c r="B20" s="4" t="s">
        <v>200</v>
      </c>
    </row>
    <row r="21" spans="1:2">
      <c r="A21" s="4" t="s">
        <v>201</v>
      </c>
      <c r="B21" s="4" t="s">
        <v>202</v>
      </c>
    </row>
    <row r="22" spans="1:2">
      <c r="A22" s="4" t="s">
        <v>203</v>
      </c>
      <c r="B22" s="4" t="s">
        <v>204</v>
      </c>
    </row>
    <row r="23" spans="1:2">
      <c r="A23" s="4" t="s">
        <v>205</v>
      </c>
      <c r="B23"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14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4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7807928</v>
      </c>
      <c r="C3" s="5" t="n">
        <v>7455844</v>
      </c>
    </row>
    <row r="4" spans="1:3">
      <c r="A4" s="4" t="s">
        <v>44</v>
      </c>
      <c r="B4" s="6" t="n">
        <v>12760042</v>
      </c>
      <c r="C4" s="6" t="n">
        <v>11811308</v>
      </c>
    </row>
    <row r="5" spans="1:3">
      <c r="A5" s="4" t="s">
        <v>45</v>
      </c>
      <c r="B5" s="6" t="n">
        <v>995847</v>
      </c>
      <c r="C5" s="6" t="n">
        <v>776338</v>
      </c>
    </row>
    <row r="6" spans="1:3">
      <c r="A6" s="4" t="s">
        <v>46</v>
      </c>
      <c r="B6" s="6" t="n">
        <v>2622000</v>
      </c>
      <c r="C6" s="6" t="n">
        <v>2486848</v>
      </c>
    </row>
    <row r="7" spans="1:3">
      <c r="A7" s="4" t="s">
        <v>47</v>
      </c>
      <c r="B7" s="6" t="n">
        <v>353214</v>
      </c>
      <c r="C7" s="6" t="n">
        <v>757448</v>
      </c>
    </row>
    <row r="8" spans="1:3">
      <c r="A8" s="4" t="s">
        <v>48</v>
      </c>
      <c r="B8" s="6" t="n">
        <v>24539031</v>
      </c>
      <c r="C8" s="6" t="n">
        <v>23287786</v>
      </c>
    </row>
    <row r="9" spans="1:3">
      <c r="A9" s="4" t="s">
        <v>49</v>
      </c>
      <c r="B9" s="6" t="n">
        <v>3604744</v>
      </c>
      <c r="C9" s="6" t="n">
        <v>3091242</v>
      </c>
    </row>
    <row r="10" spans="1:3">
      <c r="A10" s="4" t="s">
        <v>50</v>
      </c>
      <c r="B10" s="6" t="n">
        <v>581413</v>
      </c>
      <c r="C10" s="6" t="n">
        <v>649103</v>
      </c>
    </row>
    <row r="11" spans="1:3">
      <c r="A11" s="4" t="s">
        <v>51</v>
      </c>
      <c r="B11" s="6" t="n">
        <v>629000</v>
      </c>
      <c r="C11" s="6" t="n">
        <v>364000</v>
      </c>
    </row>
    <row r="12" spans="1:3">
      <c r="A12" s="4" t="s">
        <v>52</v>
      </c>
      <c r="B12" s="6" t="n">
        <v>29354188</v>
      </c>
      <c r="C12" s="6" t="n">
        <v>27392131</v>
      </c>
    </row>
    <row r="13" spans="1:3">
      <c r="A13" s="3" t="s">
        <v>53</v>
      </c>
    </row>
    <row r="14" spans="1:3">
      <c r="A14" s="4" t="s">
        <v>54</v>
      </c>
      <c r="C14" s="6" t="n">
        <v>1101043</v>
      </c>
    </row>
    <row r="15" spans="1:3">
      <c r="A15" s="4" t="s">
        <v>55</v>
      </c>
      <c r="B15" s="6" t="n">
        <v>586575</v>
      </c>
      <c r="C15" s="6" t="n">
        <v>810644</v>
      </c>
    </row>
    <row r="16" spans="1:3">
      <c r="A16" s="4" t="s">
        <v>56</v>
      </c>
      <c r="B16" s="6" t="n">
        <v>1404662</v>
      </c>
      <c r="C16" s="6" t="n">
        <v>1269849</v>
      </c>
    </row>
    <row r="17" spans="1:3">
      <c r="A17" s="4" t="s">
        <v>57</v>
      </c>
      <c r="B17" s="6" t="n">
        <v>288511</v>
      </c>
      <c r="C17" s="6" t="n">
        <v>397390</v>
      </c>
    </row>
    <row r="18" spans="1:3">
      <c r="A18" s="4" t="s">
        <v>58</v>
      </c>
      <c r="B18" s="6" t="n">
        <v>810000</v>
      </c>
      <c r="C18" s="6" t="n">
        <v>760000</v>
      </c>
    </row>
    <row r="19" spans="1:3">
      <c r="A19" s="4" t="s">
        <v>59</v>
      </c>
      <c r="B19" s="6" t="n">
        <v>530454</v>
      </c>
      <c r="C19" s="6" t="n">
        <v>464357</v>
      </c>
    </row>
    <row r="20" spans="1:3">
      <c r="A20" s="4" t="s">
        <v>60</v>
      </c>
      <c r="B20" s="6" t="n">
        <v>3620202</v>
      </c>
      <c r="C20" s="6" t="n">
        <v>4803283</v>
      </c>
    </row>
    <row r="21" spans="1:3">
      <c r="A21" s="4" t="s">
        <v>61</v>
      </c>
      <c r="B21" s="4" t="s">
        <v>62</v>
      </c>
    </row>
    <row r="22" spans="1:3">
      <c r="A22" s="3" t="s">
        <v>63</v>
      </c>
    </row>
    <row r="23" spans="1:3">
      <c r="A23" s="4" t="s">
        <v>64</v>
      </c>
      <c r="B23" s="6" t="n">
        <v>84084</v>
      </c>
      <c r="C23" s="6" t="n">
        <v>82887</v>
      </c>
    </row>
    <row r="24" spans="1:3">
      <c r="A24" s="4" t="s">
        <v>65</v>
      </c>
      <c r="B24" s="6" t="n">
        <v>16127826</v>
      </c>
      <c r="C24" s="6" t="n">
        <v>14953103</v>
      </c>
    </row>
    <row r="25" spans="1:3">
      <c r="A25" s="4" t="s">
        <v>66</v>
      </c>
      <c r="B25" s="6" t="n">
        <v>9522076</v>
      </c>
      <c r="C25" s="6" t="n">
        <v>7552858</v>
      </c>
    </row>
    <row r="26" spans="1:3">
      <c r="A26" s="4" t="s">
        <v>67</v>
      </c>
      <c r="B26" s="6" t="n">
        <v>25733986</v>
      </c>
      <c r="C26" s="6" t="n">
        <v>22588848</v>
      </c>
    </row>
    <row r="27" spans="1:3">
      <c r="A27" s="4" t="s">
        <v>68</v>
      </c>
      <c r="B27" s="5" t="n">
        <v>29354188</v>
      </c>
      <c r="C27" s="5" t="n">
        <v>27392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149</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52</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3" t="s">
        <v>15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5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163</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166</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169</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41</v>
      </c>
    </row>
    <row r="3" spans="1:3">
      <c r="A3" s="3" t="s">
        <v>251</v>
      </c>
    </row>
    <row r="4" spans="1:3">
      <c r="A4" s="4" t="s">
        <v>252</v>
      </c>
      <c r="B4" s="5" t="n">
        <v>760000</v>
      </c>
      <c r="C4" s="5" t="n">
        <v>640000</v>
      </c>
    </row>
    <row r="5" spans="1:3">
      <c r="A5" s="4" t="s">
        <v>253</v>
      </c>
      <c r="B5" s="6" t="n">
        <v>201000</v>
      </c>
      <c r="C5" s="6" t="n">
        <v>273000</v>
      </c>
    </row>
    <row r="6" spans="1:3">
      <c r="A6" s="4" t="s">
        <v>254</v>
      </c>
      <c r="B6" s="6" t="n">
        <v>-151000</v>
      </c>
      <c r="C6" s="6" t="n">
        <v>-153000</v>
      </c>
    </row>
    <row r="7" spans="1:3">
      <c r="A7" s="4" t="s">
        <v>255</v>
      </c>
      <c r="B7" s="5" t="n">
        <v>810000</v>
      </c>
      <c r="C7" s="5" t="n">
        <v>76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v>
      </c>
      <c r="B1" s="2" t="s">
        <v>1</v>
      </c>
    </row>
    <row r="2" spans="1:4">
      <c r="B2" s="2" t="s">
        <v>2</v>
      </c>
      <c r="C2" s="2" t="s">
        <v>41</v>
      </c>
      <c r="D2" s="2" t="s">
        <v>257</v>
      </c>
    </row>
    <row r="3" spans="1:4">
      <c r="A3" s="4" t="s">
        <v>78</v>
      </c>
      <c r="B3" s="5" t="n">
        <v>31299750</v>
      </c>
      <c r="C3" s="5" t="n">
        <v>28306696</v>
      </c>
    </row>
    <row r="4" spans="1:4">
      <c r="A4" s="4" t="s">
        <v>79</v>
      </c>
      <c r="B4" s="6" t="n">
        <v>7451806</v>
      </c>
      <c r="C4" s="6" t="n">
        <v>6534084</v>
      </c>
    </row>
    <row r="5" spans="1:4">
      <c r="A5" s="4" t="s">
        <v>80</v>
      </c>
      <c r="B5" s="6" t="n">
        <v>23847944</v>
      </c>
      <c r="C5" s="6" t="n">
        <v>21772612</v>
      </c>
    </row>
    <row r="6" spans="1:4">
      <c r="A6" s="3" t="s">
        <v>81</v>
      </c>
    </row>
    <row r="7" spans="1:4">
      <c r="A7" s="4" t="s">
        <v>82</v>
      </c>
      <c r="B7" s="6" t="n">
        <v>20446122</v>
      </c>
      <c r="C7" s="6" t="n">
        <v>18808867</v>
      </c>
    </row>
    <row r="8" spans="1:4">
      <c r="A8" s="4" t="s">
        <v>83</v>
      </c>
      <c r="B8" s="6" t="n">
        <v>583311</v>
      </c>
      <c r="C8" s="6" t="n">
        <v>251443</v>
      </c>
    </row>
    <row r="9" spans="1:4">
      <c r="A9" s="4" t="s">
        <v>84</v>
      </c>
      <c r="B9" s="6" t="n">
        <v>21029433</v>
      </c>
      <c r="C9" s="6" t="n">
        <v>19060310</v>
      </c>
    </row>
    <row r="10" spans="1:4">
      <c r="A10" s="4" t="s">
        <v>85</v>
      </c>
      <c r="B10" s="6" t="n">
        <v>2818511</v>
      </c>
      <c r="C10" s="6" t="n">
        <v>2712302</v>
      </c>
    </row>
    <row r="11" spans="1:4">
      <c r="A11" s="4" t="s">
        <v>258</v>
      </c>
      <c r="B11" s="6" t="n">
        <v>90707</v>
      </c>
      <c r="C11" s="6" t="n">
        <v>19871</v>
      </c>
    </row>
    <row r="12" spans="1:4">
      <c r="A12" s="4" t="s">
        <v>87</v>
      </c>
      <c r="B12" s="6" t="n">
        <v>2909218</v>
      </c>
      <c r="C12" s="6" t="n">
        <v>2732173</v>
      </c>
    </row>
    <row r="13" spans="1:4">
      <c r="A13" s="4" t="s">
        <v>88</v>
      </c>
      <c r="B13" s="6" t="n">
        <v>940000</v>
      </c>
      <c r="C13" s="6" t="n">
        <v>901000</v>
      </c>
    </row>
    <row r="14" spans="1:4">
      <c r="A14" s="4" t="s">
        <v>89</v>
      </c>
      <c r="B14" s="5" t="n">
        <v>1969218</v>
      </c>
      <c r="C14" s="5" t="n">
        <v>1831173</v>
      </c>
    </row>
    <row r="15" spans="1:4">
      <c r="A15" s="3" t="s">
        <v>90</v>
      </c>
    </row>
    <row r="16" spans="1:4">
      <c r="A16" s="4" t="s">
        <v>259</v>
      </c>
      <c r="B16" s="7" t="n">
        <v>0.24</v>
      </c>
      <c r="C16" s="7" t="n">
        <v>0.22</v>
      </c>
    </row>
    <row r="17" spans="1:4">
      <c r="A17" s="4" t="s">
        <v>260</v>
      </c>
      <c r="B17" s="7" t="n">
        <v>0.23</v>
      </c>
      <c r="C17" s="7" t="n">
        <v>0.21</v>
      </c>
    </row>
    <row r="18" spans="1:4">
      <c r="A18" s="3" t="s">
        <v>114</v>
      </c>
    </row>
    <row r="19" spans="1:4">
      <c r="A19" s="4" t="s">
        <v>261</v>
      </c>
      <c r="B19" s="5" t="n">
        <v>-265000</v>
      </c>
      <c r="C19" s="5" t="n">
        <v>-359000</v>
      </c>
    </row>
    <row r="20" spans="1:4">
      <c r="A20" s="4" t="s">
        <v>122</v>
      </c>
      <c r="B20" s="6" t="n">
        <v>-948734</v>
      </c>
      <c r="C20" s="6" t="n">
        <v>-1278581</v>
      </c>
    </row>
    <row r="21" spans="1:4">
      <c r="A21" s="4" t="s">
        <v>45</v>
      </c>
      <c r="B21" s="6" t="n">
        <v>-219509</v>
      </c>
      <c r="C21" s="6" t="n">
        <v>19047</v>
      </c>
    </row>
    <row r="22" spans="1:4">
      <c r="A22" s="4" t="s">
        <v>46</v>
      </c>
      <c r="B22" s="6" t="n">
        <v>-106174</v>
      </c>
      <c r="C22" s="6" t="n">
        <v>228988</v>
      </c>
    </row>
    <row r="23" spans="1:4">
      <c r="A23" s="4" t="s">
        <v>124</v>
      </c>
      <c r="B23" s="6" t="n">
        <v>404234</v>
      </c>
      <c r="C23" s="6" t="n">
        <v>-472594</v>
      </c>
    </row>
    <row r="24" spans="1:4">
      <c r="A24" s="4" t="s">
        <v>125</v>
      </c>
      <c r="B24" s="6" t="n">
        <v>-2564</v>
      </c>
      <c r="C24" s="6" t="n">
        <v>543137</v>
      </c>
    </row>
    <row r="25" spans="1:4">
      <c r="A25" s="3" t="s">
        <v>42</v>
      </c>
    </row>
    <row r="26" spans="1:4">
      <c r="A26" s="4" t="s">
        <v>262</v>
      </c>
      <c r="B26" s="6" t="n">
        <v>12760042</v>
      </c>
      <c r="C26" s="6" t="n">
        <v>11811308</v>
      </c>
    </row>
    <row r="27" spans="1:4">
      <c r="A27" s="4" t="s">
        <v>45</v>
      </c>
      <c r="B27" s="6" t="n">
        <v>995847</v>
      </c>
      <c r="C27" s="6" t="n">
        <v>776338</v>
      </c>
      <c r="D27" s="5" t="n">
        <v>795384</v>
      </c>
    </row>
    <row r="28" spans="1:4">
      <c r="A28" s="4" t="s">
        <v>46</v>
      </c>
      <c r="B28" s="6" t="n">
        <v>2622000</v>
      </c>
      <c r="C28" s="6" t="n">
        <v>2486848</v>
      </c>
    </row>
    <row r="29" spans="1:4">
      <c r="A29" s="4" t="s">
        <v>47</v>
      </c>
      <c r="B29" s="6" t="n">
        <v>353214</v>
      </c>
      <c r="C29" s="6" t="n">
        <v>757448</v>
      </c>
    </row>
    <row r="30" spans="1:4">
      <c r="A30" s="4" t="s">
        <v>51</v>
      </c>
      <c r="B30" s="6" t="n">
        <v>629000</v>
      </c>
      <c r="C30" s="6" t="n">
        <v>364000</v>
      </c>
    </row>
    <row r="31" spans="1:4">
      <c r="A31" s="3" t="s">
        <v>263</v>
      </c>
    </row>
    <row r="32" spans="1:4">
      <c r="A32" s="4" t="s">
        <v>56</v>
      </c>
      <c r="B32" s="6" t="n">
        <v>1404662</v>
      </c>
      <c r="C32" s="6" t="n">
        <v>1269849</v>
      </c>
    </row>
    <row r="33" spans="1:4">
      <c r="A33" s="4" t="s">
        <v>66</v>
      </c>
      <c r="B33" s="5" t="n">
        <v>9522076</v>
      </c>
      <c r="C33" s="6" t="n">
        <v>7552858</v>
      </c>
    </row>
    <row r="34" spans="1:4">
      <c r="A34" s="4" t="s">
        <v>264</v>
      </c>
    </row>
    <row r="35" spans="1:4">
      <c r="A35" s="4" t="s">
        <v>78</v>
      </c>
      <c r="C35" s="6" t="n">
        <v>-390926</v>
      </c>
    </row>
    <row r="36" spans="1:4">
      <c r="A36" s="4" t="s">
        <v>79</v>
      </c>
      <c r="C36" s="6" t="n">
        <v>692483</v>
      </c>
    </row>
    <row r="37" spans="1:4">
      <c r="A37" s="4" t="s">
        <v>80</v>
      </c>
      <c r="C37" s="6" t="n">
        <v>-1083409</v>
      </c>
    </row>
    <row r="38" spans="1:4">
      <c r="A38" s="3" t="s">
        <v>81</v>
      </c>
    </row>
    <row r="39" spans="1:4">
      <c r="A39" s="4" t="s">
        <v>82</v>
      </c>
      <c r="C39" s="6" t="n">
        <v>-787186</v>
      </c>
    </row>
    <row r="40" spans="1:4">
      <c r="A40" s="4" t="s">
        <v>84</v>
      </c>
      <c r="C40" s="6" t="n">
        <v>-787186</v>
      </c>
    </row>
    <row r="41" spans="1:4">
      <c r="A41" s="4" t="s">
        <v>85</v>
      </c>
      <c r="C41" s="6" t="n">
        <v>-296223</v>
      </c>
    </row>
    <row r="42" spans="1:4">
      <c r="A42" s="4" t="s">
        <v>87</v>
      </c>
      <c r="C42" s="6" t="n">
        <v>-296223</v>
      </c>
    </row>
    <row r="43" spans="1:4">
      <c r="A43" s="4" t="s">
        <v>88</v>
      </c>
      <c r="C43" s="6" t="n">
        <v>-225000</v>
      </c>
    </row>
    <row r="44" spans="1:4">
      <c r="A44" s="4" t="s">
        <v>89</v>
      </c>
      <c r="C44" s="5" t="n">
        <v>-71223</v>
      </c>
    </row>
    <row r="45" spans="1:4">
      <c r="A45" s="3" t="s">
        <v>90</v>
      </c>
    </row>
    <row r="46" spans="1:4">
      <c r="A46" s="4" t="s">
        <v>259</v>
      </c>
      <c r="C46" s="7" t="n">
        <v>-0.01</v>
      </c>
    </row>
    <row r="47" spans="1:4">
      <c r="A47" s="4" t="s">
        <v>260</v>
      </c>
      <c r="C47" s="7" t="n">
        <v>-0.01</v>
      </c>
    </row>
    <row r="48" spans="1:4">
      <c r="A48" s="3" t="s">
        <v>114</v>
      </c>
    </row>
    <row r="49" spans="1:4">
      <c r="A49" s="4" t="s">
        <v>261</v>
      </c>
      <c r="C49" s="5" t="n">
        <v>-225000</v>
      </c>
    </row>
    <row r="50" spans="1:4">
      <c r="A50" s="4" t="s">
        <v>122</v>
      </c>
      <c r="C50" s="6" t="n">
        <v>334868</v>
      </c>
    </row>
    <row r="51" spans="1:4">
      <c r="A51" s="4" t="s">
        <v>45</v>
      </c>
      <c r="C51" s="6" t="n">
        <v>19047</v>
      </c>
    </row>
    <row r="52" spans="1:4">
      <c r="A52" s="4" t="s">
        <v>46</v>
      </c>
      <c r="C52" s="6" t="n">
        <v>-5606</v>
      </c>
    </row>
    <row r="53" spans="1:4">
      <c r="A53" s="4" t="s">
        <v>124</v>
      </c>
      <c r="C53" s="6" t="n">
        <v>-39231</v>
      </c>
    </row>
    <row r="54" spans="1:4">
      <c r="A54" s="4" t="s">
        <v>125</v>
      </c>
      <c r="C54" s="6" t="n">
        <v>-12855</v>
      </c>
    </row>
    <row r="55" spans="1:4">
      <c r="A55" s="3" t="s">
        <v>42</v>
      </c>
    </row>
    <row r="56" spans="1:4">
      <c r="A56" s="4" t="s">
        <v>262</v>
      </c>
      <c r="C56" s="6" t="n">
        <v>248100</v>
      </c>
    </row>
    <row r="57" spans="1:4">
      <c r="A57" s="4" t="s">
        <v>45</v>
      </c>
      <c r="C57" s="6" t="n">
        <v>776338</v>
      </c>
    </row>
    <row r="58" spans="1:4">
      <c r="A58" s="4" t="s">
        <v>46</v>
      </c>
      <c r="C58" s="6" t="n">
        <v>126155</v>
      </c>
    </row>
    <row r="59" spans="1:4">
      <c r="A59" s="4" t="s">
        <v>47</v>
      </c>
      <c r="C59" s="6" t="n">
        <v>-80661</v>
      </c>
    </row>
    <row r="60" spans="1:4">
      <c r="A60" s="4" t="s">
        <v>265</v>
      </c>
      <c r="C60" s="6" t="n">
        <v>-86005</v>
      </c>
    </row>
    <row r="61" spans="1:4">
      <c r="A61" s="4" t="s">
        <v>51</v>
      </c>
      <c r="C61" s="6" t="n">
        <v>-230000</v>
      </c>
    </row>
    <row r="62" spans="1:4">
      <c r="A62" s="3" t="s">
        <v>263</v>
      </c>
    </row>
    <row r="63" spans="1:4">
      <c r="A63" s="4" t="s">
        <v>56</v>
      </c>
      <c r="C63" s="6" t="n">
        <v>60111</v>
      </c>
    </row>
    <row r="64" spans="1:4">
      <c r="A64" s="4" t="s">
        <v>66</v>
      </c>
      <c r="C64" s="6" t="n">
        <v>693816</v>
      </c>
    </row>
    <row r="65" spans="1:4">
      <c r="A65" s="4" t="s">
        <v>266</v>
      </c>
    </row>
    <row r="66" spans="1:4">
      <c r="A66" s="4" t="s">
        <v>78</v>
      </c>
      <c r="C66" s="6" t="n">
        <v>28697622</v>
      </c>
    </row>
    <row r="67" spans="1:4">
      <c r="A67" s="4" t="s">
        <v>79</v>
      </c>
      <c r="C67" s="6" t="n">
        <v>5841601</v>
      </c>
    </row>
    <row r="68" spans="1:4">
      <c r="A68" s="4" t="s">
        <v>80</v>
      </c>
      <c r="C68" s="6" t="n">
        <v>22856021</v>
      </c>
    </row>
    <row r="69" spans="1:4">
      <c r="A69" s="3" t="s">
        <v>81</v>
      </c>
    </row>
    <row r="70" spans="1:4">
      <c r="A70" s="4" t="s">
        <v>82</v>
      </c>
      <c r="C70" s="6" t="n">
        <v>19596053</v>
      </c>
    </row>
    <row r="71" spans="1:4">
      <c r="A71" s="4" t="s">
        <v>83</v>
      </c>
      <c r="C71" s="6" t="n">
        <v>251443</v>
      </c>
    </row>
    <row r="72" spans="1:4">
      <c r="A72" s="4" t="s">
        <v>84</v>
      </c>
      <c r="C72" s="6" t="n">
        <v>19847496</v>
      </c>
    </row>
    <row r="73" spans="1:4">
      <c r="A73" s="4" t="s">
        <v>85</v>
      </c>
      <c r="C73" s="6" t="n">
        <v>3008525</v>
      </c>
    </row>
    <row r="74" spans="1:4">
      <c r="A74" s="4" t="s">
        <v>258</v>
      </c>
      <c r="C74" s="6" t="n">
        <v>19871</v>
      </c>
    </row>
    <row r="75" spans="1:4">
      <c r="A75" s="4" t="s">
        <v>87</v>
      </c>
      <c r="C75" s="6" t="n">
        <v>3028396</v>
      </c>
    </row>
    <row r="76" spans="1:4">
      <c r="A76" s="4" t="s">
        <v>88</v>
      </c>
      <c r="C76" s="6" t="n">
        <v>1126000</v>
      </c>
    </row>
    <row r="77" spans="1:4">
      <c r="A77" s="4" t="s">
        <v>89</v>
      </c>
      <c r="C77" s="5" t="n">
        <v>1902396</v>
      </c>
    </row>
    <row r="78" spans="1:4">
      <c r="A78" s="3" t="s">
        <v>90</v>
      </c>
    </row>
    <row r="79" spans="1:4">
      <c r="A79" s="4" t="s">
        <v>259</v>
      </c>
      <c r="C79" s="7" t="n">
        <v>0.23</v>
      </c>
    </row>
    <row r="80" spans="1:4">
      <c r="A80" s="4" t="s">
        <v>260</v>
      </c>
      <c r="C80" s="7" t="n">
        <v>0.22</v>
      </c>
    </row>
    <row r="81" spans="1:4">
      <c r="A81" s="3" t="s">
        <v>114</v>
      </c>
    </row>
    <row r="82" spans="1:4">
      <c r="A82" s="4" t="s">
        <v>261</v>
      </c>
      <c r="C82" s="5" t="n">
        <v>-134000</v>
      </c>
    </row>
    <row r="83" spans="1:4">
      <c r="A83" s="4" t="s">
        <v>122</v>
      </c>
      <c r="C83" s="6" t="n">
        <v>-1613449</v>
      </c>
    </row>
    <row r="84" spans="1:4">
      <c r="A84" s="4" t="s">
        <v>46</v>
      </c>
      <c r="C84" s="6" t="n">
        <v>234594</v>
      </c>
    </row>
    <row r="85" spans="1:4">
      <c r="A85" s="4" t="s">
        <v>124</v>
      </c>
      <c r="C85" s="6" t="n">
        <v>-433363</v>
      </c>
    </row>
    <row r="86" spans="1:4">
      <c r="A86" s="4" t="s">
        <v>125</v>
      </c>
      <c r="C86" s="6" t="n">
        <v>555992</v>
      </c>
    </row>
    <row r="87" spans="1:4">
      <c r="A87" s="3" t="s">
        <v>42</v>
      </c>
    </row>
    <row r="88" spans="1:4">
      <c r="A88" s="4" t="s">
        <v>262</v>
      </c>
      <c r="C88" s="6" t="n">
        <v>11563208</v>
      </c>
    </row>
    <row r="89" spans="1:4">
      <c r="A89" s="4" t="s">
        <v>46</v>
      </c>
      <c r="C89" s="6" t="n">
        <v>2360693</v>
      </c>
    </row>
    <row r="90" spans="1:4">
      <c r="A90" s="4" t="s">
        <v>47</v>
      </c>
      <c r="C90" s="6" t="n">
        <v>838109</v>
      </c>
    </row>
    <row r="91" spans="1:4">
      <c r="A91" s="4" t="s">
        <v>265</v>
      </c>
      <c r="C91" s="6" t="n">
        <v>86005</v>
      </c>
    </row>
    <row r="92" spans="1:4">
      <c r="A92" s="4" t="s">
        <v>51</v>
      </c>
      <c r="C92" s="6" t="n">
        <v>594000</v>
      </c>
    </row>
    <row r="93" spans="1:4">
      <c r="A93" s="3" t="s">
        <v>263</v>
      </c>
    </row>
    <row r="94" spans="1:4">
      <c r="A94" s="4" t="s">
        <v>56</v>
      </c>
      <c r="C94" s="6" t="n">
        <v>1209738</v>
      </c>
    </row>
    <row r="95" spans="1:4">
      <c r="A95" s="4" t="s">
        <v>66</v>
      </c>
      <c r="C95" s="5" t="n">
        <v>685904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68</v>
      </c>
      <c r="C1" s="2" t="s">
        <v>2</v>
      </c>
      <c r="D1" s="2" t="s">
        <v>41</v>
      </c>
    </row>
    <row r="2" spans="1:4">
      <c r="A2" s="4" t="s">
        <v>269</v>
      </c>
      <c r="C2" s="6" t="n">
        <v>318000</v>
      </c>
      <c r="D2" s="6" t="n">
        <v>187834</v>
      </c>
    </row>
    <row r="3" spans="1:4">
      <c r="A3" s="4" t="s">
        <v>270</v>
      </c>
      <c r="C3" s="5" t="n">
        <v>31299750</v>
      </c>
      <c r="D3" s="5" t="n">
        <v>28306696</v>
      </c>
    </row>
    <row r="4" spans="1:4">
      <c r="A4" s="4" t="s">
        <v>271</v>
      </c>
      <c r="C4" s="6" t="n">
        <v>7451806</v>
      </c>
      <c r="D4" s="6" t="n">
        <v>6534084</v>
      </c>
    </row>
    <row r="5" spans="1:4">
      <c r="A5" s="4" t="s">
        <v>272</v>
      </c>
      <c r="C5" s="6" t="n">
        <v>576000</v>
      </c>
      <c r="D5" s="6" t="n">
        <v>474000</v>
      </c>
    </row>
    <row r="6" spans="1:4">
      <c r="A6" s="4" t="s">
        <v>71</v>
      </c>
      <c r="C6" s="6" t="n">
        <v>45000</v>
      </c>
      <c r="D6" s="6" t="n">
        <v>45000</v>
      </c>
    </row>
    <row r="7" spans="1:4">
      <c r="A7" s="4" t="s">
        <v>273</v>
      </c>
    </row>
    <row r="8" spans="1:4">
      <c r="A8" s="4" t="s">
        <v>271</v>
      </c>
      <c r="C8" s="6" t="n">
        <v>454000</v>
      </c>
      <c r="D8" s="6" t="n">
        <v>409000</v>
      </c>
    </row>
    <row r="9" spans="1:4">
      <c r="A9" s="4" t="s">
        <v>274</v>
      </c>
    </row>
    <row r="10" spans="1:4">
      <c r="A10" s="3" t="s">
        <v>275</v>
      </c>
    </row>
    <row r="11" spans="1:4">
      <c r="A11" s="4" t="s">
        <v>276</v>
      </c>
      <c r="B11" s="4" t="s">
        <v>24</v>
      </c>
    </row>
    <row r="12" spans="1:4">
      <c r="A12" s="4" t="s">
        <v>277</v>
      </c>
      <c r="B12" s="5" t="n">
        <v>800000</v>
      </c>
    </row>
    <row r="13" spans="1:4">
      <c r="A13" s="4" t="s">
        <v>278</v>
      </c>
    </row>
    <row r="14" spans="1:4">
      <c r="A14" s="4" t="s">
        <v>270</v>
      </c>
      <c r="C14" s="5" t="n">
        <v>747000</v>
      </c>
      <c r="D14" s="5" t="n">
        <v>500000</v>
      </c>
    </row>
    <row r="15" spans="1:4">
      <c r="A15" s="4" t="s">
        <v>279</v>
      </c>
    </row>
    <row r="16" spans="1:4">
      <c r="A16" s="4" t="s">
        <v>280</v>
      </c>
      <c r="C16" s="4" t="s">
        <v>2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9</v>
      </c>
      <c r="B1" s="2" t="s">
        <v>2</v>
      </c>
      <c r="C1" s="2" t="s">
        <v>41</v>
      </c>
    </row>
    <row r="2" spans="1:3">
      <c r="A2" s="3" t="s">
        <v>70</v>
      </c>
    </row>
    <row r="3" spans="1:3">
      <c r="A3" s="4" t="s">
        <v>71</v>
      </c>
      <c r="B3" s="5" t="n">
        <v>45000</v>
      </c>
      <c r="C3" s="5" t="n">
        <v>45000</v>
      </c>
    </row>
    <row r="4" spans="1:3">
      <c r="A4" s="4" t="s">
        <v>72</v>
      </c>
      <c r="B4" s="7" t="n">
        <v>0.01</v>
      </c>
      <c r="C4" s="7" t="n">
        <v>0.01</v>
      </c>
    </row>
    <row r="5" spans="1:3">
      <c r="A5" s="4" t="s">
        <v>73</v>
      </c>
      <c r="B5" s="6" t="n">
        <v>13000000</v>
      </c>
      <c r="C5" s="6" t="n">
        <v>13000000</v>
      </c>
    </row>
    <row r="6" spans="1:3">
      <c r="A6" s="4" t="s">
        <v>74</v>
      </c>
      <c r="B6" s="6" t="n">
        <v>8408351</v>
      </c>
      <c r="C6" s="6" t="n">
        <v>8288659</v>
      </c>
    </row>
    <row r="7" spans="1:3">
      <c r="A7" s="4" t="s">
        <v>75</v>
      </c>
      <c r="B7" s="6" t="n">
        <v>8408351</v>
      </c>
      <c r="C7" s="6" t="n">
        <v>8288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82</v>
      </c>
      <c r="B1" s="2" t="s">
        <v>1</v>
      </c>
    </row>
    <row r="2" spans="1:3">
      <c r="B2" s="2" t="s">
        <v>2</v>
      </c>
      <c r="C2" s="2" t="s">
        <v>41</v>
      </c>
    </row>
    <row r="3" spans="1:3">
      <c r="A3" s="4" t="s">
        <v>283</v>
      </c>
      <c r="B3" s="5" t="n">
        <v>31299750</v>
      </c>
      <c r="C3" s="5" t="n">
        <v>28306696</v>
      </c>
    </row>
    <row r="4" spans="1:3">
      <c r="A4" s="4" t="s">
        <v>284</v>
      </c>
    </row>
    <row r="5" spans="1:3">
      <c r="A5" s="4" t="s">
        <v>283</v>
      </c>
      <c r="B5" s="6" t="n">
        <v>28948861</v>
      </c>
      <c r="C5" s="6" t="n">
        <v>26255579</v>
      </c>
    </row>
    <row r="6" spans="1:3">
      <c r="A6" s="4" t="s">
        <v>285</v>
      </c>
    </row>
    <row r="7" spans="1:3">
      <c r="A7" s="4" t="s">
        <v>283</v>
      </c>
      <c r="B7" s="6" t="n">
        <v>13106919</v>
      </c>
      <c r="C7" s="6" t="n">
        <v>12066989</v>
      </c>
    </row>
    <row r="8" spans="1:3">
      <c r="A8" s="4" t="s">
        <v>286</v>
      </c>
    </row>
    <row r="9" spans="1:3">
      <c r="A9" s="4" t="s">
        <v>283</v>
      </c>
      <c r="B9" s="6" t="n">
        <v>13787059</v>
      </c>
      <c r="C9" s="6" t="n">
        <v>11661241</v>
      </c>
    </row>
    <row r="10" spans="1:3">
      <c r="A10" s="4" t="s">
        <v>287</v>
      </c>
    </row>
    <row r="11" spans="1:3">
      <c r="A11" s="4" t="s">
        <v>283</v>
      </c>
      <c r="B11" s="6" t="n">
        <v>1230766</v>
      </c>
      <c r="C11" s="6" t="n">
        <v>1857040</v>
      </c>
    </row>
    <row r="12" spans="1:3">
      <c r="A12" s="4" t="s">
        <v>288</v>
      </c>
    </row>
    <row r="13" spans="1:3">
      <c r="A13" s="4" t="s">
        <v>283</v>
      </c>
      <c r="B13" s="6" t="n">
        <v>824117</v>
      </c>
      <c r="C13" s="6" t="n">
        <v>670309</v>
      </c>
    </row>
    <row r="14" spans="1:3">
      <c r="A14" s="4" t="s">
        <v>289</v>
      </c>
    </row>
    <row r="15" spans="1:3">
      <c r="A15" s="4" t="s">
        <v>283</v>
      </c>
      <c r="B15" s="6" t="n">
        <v>1603522</v>
      </c>
      <c r="C15" s="6" t="n">
        <v>1550820</v>
      </c>
    </row>
    <row r="16" spans="1:3">
      <c r="A16" s="4" t="s">
        <v>278</v>
      </c>
    </row>
    <row r="17" spans="1:3">
      <c r="A17" s="4" t="s">
        <v>283</v>
      </c>
      <c r="B17" s="5" t="n">
        <v>747367</v>
      </c>
      <c r="C17" s="5" t="n">
        <v>50029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0</v>
      </c>
      <c r="B1" s="2" t="s">
        <v>1</v>
      </c>
    </row>
    <row r="2" spans="1:5">
      <c r="B2" s="2" t="s">
        <v>2</v>
      </c>
      <c r="C2" s="2" t="s">
        <v>41</v>
      </c>
      <c r="D2" s="2" t="s">
        <v>2</v>
      </c>
      <c r="E2" s="2" t="s">
        <v>41</v>
      </c>
    </row>
    <row r="3" spans="1:5">
      <c r="A3" s="3" t="s">
        <v>147</v>
      </c>
    </row>
    <row r="4" spans="1:5">
      <c r="A4" s="4" t="s">
        <v>291</v>
      </c>
      <c r="D4" s="5" t="n">
        <v>12760042</v>
      </c>
      <c r="E4" s="5" t="n">
        <v>11811308</v>
      </c>
    </row>
    <row r="5" spans="1:5">
      <c r="A5" s="4" t="s">
        <v>292</v>
      </c>
      <c r="B5" s="5" t="n">
        <v>995847</v>
      </c>
      <c r="C5" s="5" t="n">
        <v>776338</v>
      </c>
      <c r="D5" s="5" t="n">
        <v>995847</v>
      </c>
      <c r="E5" s="5" t="n">
        <v>776338</v>
      </c>
    </row>
    <row r="6" spans="1:5">
      <c r="A6" s="4" t="s">
        <v>293</v>
      </c>
      <c r="B6" s="6" t="n">
        <v>776338</v>
      </c>
      <c r="C6" s="6" t="n">
        <v>795384</v>
      </c>
    </row>
    <row r="7" spans="1:5">
      <c r="A7" s="4" t="s">
        <v>294</v>
      </c>
      <c r="B7" s="6" t="n">
        <v>-2012619</v>
      </c>
      <c r="C7" s="6" t="n">
        <v>-1625985</v>
      </c>
    </row>
    <row r="8" spans="1:5">
      <c r="A8" s="4" t="s">
        <v>295</v>
      </c>
      <c r="B8" s="6" t="n">
        <v>2169835</v>
      </c>
      <c r="C8" s="6" t="n">
        <v>1606939</v>
      </c>
    </row>
    <row r="9" spans="1:5">
      <c r="A9" s="4" t="s">
        <v>296</v>
      </c>
      <c r="B9" s="6" t="n">
        <v>62293</v>
      </c>
    </row>
    <row r="10" spans="1:5">
      <c r="A10" s="4" t="s">
        <v>297</v>
      </c>
      <c r="B10" s="5" t="n">
        <v>995847</v>
      </c>
      <c r="C10" s="5" t="n">
        <v>7763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98</v>
      </c>
      <c r="B1" s="2" t="s">
        <v>1</v>
      </c>
    </row>
    <row r="2" spans="1:3">
      <c r="B2" s="2" t="s">
        <v>2</v>
      </c>
      <c r="C2" s="2" t="s">
        <v>41</v>
      </c>
    </row>
    <row r="3" spans="1:3">
      <c r="A3" s="3" t="s">
        <v>147</v>
      </c>
    </row>
    <row r="4" spans="1:3">
      <c r="A4" s="4" t="s">
        <v>299</v>
      </c>
      <c r="B4" s="5" t="n">
        <v>38000</v>
      </c>
      <c r="C4" s="5" t="n">
        <v>54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00</v>
      </c>
      <c r="B1" s="2" t="s">
        <v>2</v>
      </c>
      <c r="C1" s="2" t="s">
        <v>41</v>
      </c>
    </row>
    <row r="2" spans="1:3">
      <c r="A2" s="3" t="s">
        <v>149</v>
      </c>
    </row>
    <row r="3" spans="1:3">
      <c r="A3" s="4" t="s">
        <v>301</v>
      </c>
      <c r="B3" s="5" t="n">
        <v>1783000</v>
      </c>
      <c r="C3" s="5" t="n">
        <v>1388000</v>
      </c>
    </row>
    <row r="4" spans="1:3">
      <c r="A4" s="4" t="s">
        <v>302</v>
      </c>
      <c r="B4" s="6" t="n">
        <v>444000</v>
      </c>
      <c r="C4" s="6" t="n">
        <v>621000</v>
      </c>
    </row>
    <row r="5" spans="1:3">
      <c r="A5" s="4" t="s">
        <v>303</v>
      </c>
      <c r="B5" s="6" t="n">
        <v>521000</v>
      </c>
      <c r="C5" s="6" t="n">
        <v>632000</v>
      </c>
    </row>
    <row r="6" spans="1:3">
      <c r="A6" s="4" t="s">
        <v>304</v>
      </c>
      <c r="B6" s="6" t="n">
        <v>184000</v>
      </c>
      <c r="C6" s="6" t="n">
        <v>126000</v>
      </c>
    </row>
    <row r="7" spans="1:3">
      <c r="A7" s="4" t="s">
        <v>305</v>
      </c>
      <c r="B7" s="6" t="n">
        <v>-310000</v>
      </c>
      <c r="C7" s="6" t="n">
        <v>-280000</v>
      </c>
    </row>
    <row r="8" spans="1:3">
      <c r="A8" s="4" t="s">
        <v>100</v>
      </c>
      <c r="B8" s="5" t="n">
        <v>2622000</v>
      </c>
      <c r="C8" s="5" t="n">
        <v>24868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6</v>
      </c>
      <c r="B1" s="2" t="s">
        <v>1</v>
      </c>
    </row>
    <row r="2" spans="1:3">
      <c r="B2" s="2" t="s">
        <v>2</v>
      </c>
      <c r="C2" s="2" t="s">
        <v>41</v>
      </c>
    </row>
    <row r="3" spans="1:3">
      <c r="A3" s="3" t="s">
        <v>307</v>
      </c>
    </row>
    <row r="4" spans="1:3">
      <c r="A4" s="4" t="s">
        <v>308</v>
      </c>
      <c r="B4" s="5" t="n">
        <v>7533000</v>
      </c>
      <c r="C4" s="5" t="n">
        <v>6831000</v>
      </c>
    </row>
    <row r="5" spans="1:3">
      <c r="A5" s="4" t="s">
        <v>309</v>
      </c>
      <c r="B5" s="6" t="n">
        <v>-3928000</v>
      </c>
      <c r="C5" s="6" t="n">
        <v>-3740000</v>
      </c>
    </row>
    <row r="6" spans="1:3">
      <c r="A6" s="4" t="s">
        <v>310</v>
      </c>
      <c r="B6" s="6" t="n">
        <v>3604744</v>
      </c>
      <c r="C6" s="6" t="n">
        <v>3091242</v>
      </c>
    </row>
    <row r="7" spans="1:3">
      <c r="A7" s="4" t="s">
        <v>311</v>
      </c>
    </row>
    <row r="8" spans="1:3">
      <c r="A8" s="3" t="s">
        <v>307</v>
      </c>
    </row>
    <row r="9" spans="1:3">
      <c r="A9" s="4" t="s">
        <v>308</v>
      </c>
      <c r="B9" s="5" t="n">
        <v>1977000</v>
      </c>
      <c r="C9" s="6" t="n">
        <v>2263000</v>
      </c>
    </row>
    <row r="10" spans="1:3">
      <c r="A10" s="4" t="s">
        <v>312</v>
      </c>
    </row>
    <row r="11" spans="1:3">
      <c r="A11" s="3" t="s">
        <v>307</v>
      </c>
    </row>
    <row r="12" spans="1:3">
      <c r="A12" s="4" t="s">
        <v>313</v>
      </c>
      <c r="B12" s="4" t="s">
        <v>314</v>
      </c>
    </row>
    <row r="13" spans="1:3">
      <c r="A13" s="4" t="s">
        <v>315</v>
      </c>
    </row>
    <row r="14" spans="1:3">
      <c r="A14" s="3" t="s">
        <v>307</v>
      </c>
    </row>
    <row r="15" spans="1:3">
      <c r="A15" s="4" t="s">
        <v>313</v>
      </c>
      <c r="B15" s="4" t="s">
        <v>316</v>
      </c>
    </row>
    <row r="16" spans="1:3">
      <c r="A16" s="4" t="s">
        <v>317</v>
      </c>
    </row>
    <row r="17" spans="1:3">
      <c r="A17" s="3" t="s">
        <v>307</v>
      </c>
    </row>
    <row r="18" spans="1:3">
      <c r="A18" s="4" t="s">
        <v>308</v>
      </c>
      <c r="B18" s="5" t="n">
        <v>166000</v>
      </c>
      <c r="C18" s="6" t="n">
        <v>166000</v>
      </c>
    </row>
    <row r="19" spans="1:3">
      <c r="A19" s="4" t="s">
        <v>313</v>
      </c>
      <c r="B19" s="4" t="s">
        <v>314</v>
      </c>
    </row>
    <row r="20" spans="1:3">
      <c r="A20" s="4" t="s">
        <v>318</v>
      </c>
    </row>
    <row r="21" spans="1:3">
      <c r="A21" s="3" t="s">
        <v>307</v>
      </c>
    </row>
    <row r="22" spans="1:3">
      <c r="A22" s="4" t="s">
        <v>308</v>
      </c>
      <c r="B22" s="5" t="n">
        <v>3082000</v>
      </c>
      <c r="C22" s="6" t="n">
        <v>3131000</v>
      </c>
    </row>
    <row r="23" spans="1:3">
      <c r="A23" s="4" t="s">
        <v>319</v>
      </c>
    </row>
    <row r="24" spans="1:3">
      <c r="A24" s="3" t="s">
        <v>307</v>
      </c>
    </row>
    <row r="25" spans="1:3">
      <c r="A25" s="4" t="s">
        <v>313</v>
      </c>
      <c r="B25" s="4" t="s">
        <v>281</v>
      </c>
    </row>
    <row r="26" spans="1:3">
      <c r="A26" s="4" t="s">
        <v>320</v>
      </c>
    </row>
    <row r="27" spans="1:3">
      <c r="A27" s="3" t="s">
        <v>307</v>
      </c>
    </row>
    <row r="28" spans="1:3">
      <c r="A28" s="4" t="s">
        <v>313</v>
      </c>
      <c r="B28" s="4" t="s">
        <v>321</v>
      </c>
    </row>
    <row r="29" spans="1:3">
      <c r="A29" s="4" t="s">
        <v>322</v>
      </c>
    </row>
    <row r="30" spans="1:3">
      <c r="A30" s="3" t="s">
        <v>307</v>
      </c>
    </row>
    <row r="31" spans="1:3">
      <c r="A31" s="4" t="s">
        <v>308</v>
      </c>
      <c r="B31" s="5" t="n">
        <v>1018000</v>
      </c>
      <c r="C31" s="6" t="n">
        <v>1071000</v>
      </c>
    </row>
    <row r="32" spans="1:3">
      <c r="A32" s="4" t="s">
        <v>313</v>
      </c>
      <c r="B32" s="4" t="s">
        <v>281</v>
      </c>
    </row>
    <row r="33" spans="1:3">
      <c r="A33" s="4" t="s">
        <v>323</v>
      </c>
    </row>
    <row r="34" spans="1:3">
      <c r="A34" s="3" t="s">
        <v>307</v>
      </c>
    </row>
    <row r="35" spans="1:3">
      <c r="A35" s="4" t="s">
        <v>308</v>
      </c>
      <c r="B35" s="5" t="n">
        <v>1090000</v>
      </c>
    </row>
    <row r="36" spans="1:3">
      <c r="A36" s="4" t="s">
        <v>324</v>
      </c>
    </row>
    <row r="37" spans="1:3">
      <c r="A37" s="3" t="s">
        <v>307</v>
      </c>
    </row>
    <row r="38" spans="1:3">
      <c r="A38" s="4" t="s">
        <v>313</v>
      </c>
      <c r="B38" s="4" t="s">
        <v>314</v>
      </c>
    </row>
    <row r="39" spans="1:3">
      <c r="A39" s="4" t="s">
        <v>325</v>
      </c>
    </row>
    <row r="40" spans="1:3">
      <c r="A40" s="3" t="s">
        <v>307</v>
      </c>
    </row>
    <row r="41" spans="1:3">
      <c r="A41" s="4" t="s">
        <v>313</v>
      </c>
      <c r="B41" s="4" t="s">
        <v>316</v>
      </c>
    </row>
    <row r="42" spans="1:3">
      <c r="A42" s="4" t="s">
        <v>326</v>
      </c>
    </row>
    <row r="43" spans="1:3">
      <c r="A43" s="3" t="s">
        <v>307</v>
      </c>
    </row>
    <row r="44" spans="1:3">
      <c r="A44" s="4" t="s">
        <v>308</v>
      </c>
      <c r="B44" s="5" t="n">
        <v>200000</v>
      </c>
      <c r="C44" s="5" t="n">
        <v>2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7</v>
      </c>
      <c r="B1" s="2" t="s">
        <v>2</v>
      </c>
      <c r="C1" s="2" t="s">
        <v>41</v>
      </c>
    </row>
    <row r="2" spans="1:3">
      <c r="A2" s="4" t="s">
        <v>328</v>
      </c>
    </row>
    <row r="3" spans="1:3">
      <c r="A3" s="4" t="s">
        <v>329</v>
      </c>
      <c r="B3" s="5" t="n">
        <v>11000</v>
      </c>
      <c r="C3" s="5" t="n">
        <v>2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0</v>
      </c>
      <c r="B1" s="2" t="s">
        <v>1</v>
      </c>
    </row>
    <row r="2" spans="1:3">
      <c r="B2" s="2" t="s">
        <v>2</v>
      </c>
      <c r="C2" s="2" t="s">
        <v>41</v>
      </c>
    </row>
    <row r="3" spans="1:3">
      <c r="A3" s="3" t="s">
        <v>155</v>
      </c>
    </row>
    <row r="4" spans="1:3">
      <c r="A4" s="4" t="s">
        <v>331</v>
      </c>
      <c r="B4" s="5" t="n">
        <v>649103</v>
      </c>
      <c r="C4" s="5" t="n">
        <v>721000</v>
      </c>
    </row>
    <row r="5" spans="1:3">
      <c r="A5" s="4" t="s">
        <v>332</v>
      </c>
      <c r="B5" s="6" t="n">
        <v>58000</v>
      </c>
      <c r="C5" s="6" t="n">
        <v>46000</v>
      </c>
    </row>
    <row r="6" spans="1:3">
      <c r="A6" s="4" t="s">
        <v>333</v>
      </c>
      <c r="B6" s="6" t="n">
        <v>-5000</v>
      </c>
      <c r="C6" s="6" t="n">
        <v>-4000</v>
      </c>
    </row>
    <row r="7" spans="1:3">
      <c r="A7" s="4" t="s">
        <v>334</v>
      </c>
      <c r="B7" s="6" t="n">
        <v>-121000</v>
      </c>
      <c r="C7" s="6" t="n">
        <v>-114000</v>
      </c>
    </row>
    <row r="8" spans="1:3">
      <c r="A8" s="4" t="s">
        <v>335</v>
      </c>
      <c r="B8" s="5" t="n">
        <v>581413</v>
      </c>
      <c r="C8" s="5" t="n">
        <v>6491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36</v>
      </c>
      <c r="B1" s="2" t="s">
        <v>2</v>
      </c>
      <c r="C1" s="2" t="s">
        <v>41</v>
      </c>
      <c r="D1" s="2" t="s">
        <v>257</v>
      </c>
    </row>
    <row r="2" spans="1:4">
      <c r="A2" s="3" t="s">
        <v>337</v>
      </c>
    </row>
    <row r="3" spans="1:4">
      <c r="A3" s="4" t="s">
        <v>338</v>
      </c>
      <c r="B3" s="5" t="n">
        <v>117000</v>
      </c>
    </row>
    <row r="4" spans="1:4">
      <c r="A4" s="4" t="s">
        <v>339</v>
      </c>
      <c r="B4" s="6" t="n">
        <v>116000</v>
      </c>
    </row>
    <row r="5" spans="1:4">
      <c r="A5" s="4" t="s">
        <v>340</v>
      </c>
      <c r="B5" s="6" t="n">
        <v>82000</v>
      </c>
    </row>
    <row r="6" spans="1:4">
      <c r="A6" s="4" t="s">
        <v>341</v>
      </c>
      <c r="B6" s="6" t="n">
        <v>21000</v>
      </c>
    </row>
    <row r="7" spans="1:4">
      <c r="A7" s="4" t="s">
        <v>342</v>
      </c>
      <c r="B7" s="6" t="n">
        <v>16000</v>
      </c>
    </row>
    <row r="8" spans="1:4">
      <c r="A8" s="4" t="s">
        <v>343</v>
      </c>
      <c r="B8" s="6" t="n">
        <v>229000</v>
      </c>
    </row>
    <row r="9" spans="1:4">
      <c r="A9" s="4" t="s">
        <v>100</v>
      </c>
      <c r="B9" s="5" t="n">
        <v>581413</v>
      </c>
      <c r="C9" s="5" t="n">
        <v>649103</v>
      </c>
      <c r="D9" s="5" t="n">
        <v>72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4</v>
      </c>
      <c r="B1" s="2" t="s">
        <v>1</v>
      </c>
    </row>
    <row r="2" spans="1:3">
      <c r="B2" s="2" t="s">
        <v>2</v>
      </c>
      <c r="C2" s="2" t="s">
        <v>41</v>
      </c>
    </row>
    <row r="3" spans="1:3">
      <c r="A3" s="3" t="s">
        <v>345</v>
      </c>
    </row>
    <row r="4" spans="1:3">
      <c r="A4" s="4" t="s">
        <v>346</v>
      </c>
      <c r="B4" s="5" t="n">
        <v>1010000</v>
      </c>
      <c r="C4" s="5" t="n">
        <v>902000</v>
      </c>
    </row>
    <row r="5" spans="1:3">
      <c r="A5" s="4" t="s">
        <v>347</v>
      </c>
    </row>
    <row r="6" spans="1:3">
      <c r="A6" s="3" t="s">
        <v>345</v>
      </c>
    </row>
    <row r="7" spans="1:3">
      <c r="A7" s="4" t="s">
        <v>313</v>
      </c>
      <c r="B7" s="4" t="s">
        <v>314</v>
      </c>
    </row>
    <row r="8" spans="1:3">
      <c r="A8" s="4" t="s">
        <v>348</v>
      </c>
      <c r="B8" s="5" t="n">
        <v>5000</v>
      </c>
      <c r="C8" s="5" t="n">
        <v>4000</v>
      </c>
    </row>
    <row r="9" spans="1:3">
      <c r="A9" s="4" t="s">
        <v>349</v>
      </c>
    </row>
    <row r="10" spans="1:3">
      <c r="A10" s="3" t="s">
        <v>345</v>
      </c>
    </row>
    <row r="11" spans="1:3">
      <c r="A11" s="4" t="s">
        <v>313</v>
      </c>
      <c r="B11" s="4" t="s">
        <v>3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1</v>
      </c>
      <c r="B1" s="2" t="s">
        <v>2</v>
      </c>
      <c r="C1" s="2" t="s">
        <v>41</v>
      </c>
    </row>
    <row r="2" spans="1:3">
      <c r="A2" s="4" t="s">
        <v>352</v>
      </c>
      <c r="C2" s="5" t="n">
        <v>-1101043</v>
      </c>
    </row>
    <row r="3" spans="1:3">
      <c r="A3" s="4" t="s">
        <v>353</v>
      </c>
    </row>
    <row r="4" spans="1:3">
      <c r="A4" s="4" t="s">
        <v>354</v>
      </c>
      <c r="B4" s="5" t="n">
        <v>0</v>
      </c>
      <c r="C4" s="6" t="n">
        <v>1103000</v>
      </c>
    </row>
    <row r="5" spans="1:3">
      <c r="A5" s="4" t="s">
        <v>352</v>
      </c>
      <c r="B5" s="6" t="n">
        <v>0</v>
      </c>
      <c r="C5" s="6" t="n">
        <v>-1101000</v>
      </c>
    </row>
    <row r="6" spans="1:3">
      <c r="A6" s="4" t="s">
        <v>355</v>
      </c>
      <c r="B6" s="6" t="n">
        <v>0</v>
      </c>
      <c r="C6" s="6" t="n">
        <v>-2000</v>
      </c>
    </row>
    <row r="7" spans="1:3">
      <c r="A7" s="4" t="s">
        <v>356</v>
      </c>
      <c r="B7" s="5" t="n">
        <v>0</v>
      </c>
      <c r="C7"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6</v>
      </c>
      <c r="B1" s="2" t="s">
        <v>1</v>
      </c>
    </row>
    <row r="2" spans="1:3">
      <c r="B2" s="2" t="s">
        <v>2</v>
      </c>
      <c r="C2" s="2" t="s">
        <v>41</v>
      </c>
    </row>
    <row r="3" spans="1:3">
      <c r="A3" s="3" t="s">
        <v>77</v>
      </c>
    </row>
    <row r="4" spans="1:3">
      <c r="A4" s="4" t="s">
        <v>78</v>
      </c>
      <c r="B4" s="5" t="n">
        <v>31299750</v>
      </c>
      <c r="C4" s="5" t="n">
        <v>28306696</v>
      </c>
    </row>
    <row r="5" spans="1:3">
      <c r="A5" s="4" t="s">
        <v>79</v>
      </c>
      <c r="B5" s="6" t="n">
        <v>7451806</v>
      </c>
      <c r="C5" s="6" t="n">
        <v>6534084</v>
      </c>
    </row>
    <row r="6" spans="1:3">
      <c r="A6" s="4" t="s">
        <v>80</v>
      </c>
      <c r="B6" s="6" t="n">
        <v>23847944</v>
      </c>
      <c r="C6" s="6" t="n">
        <v>21772612</v>
      </c>
    </row>
    <row r="7" spans="1:3">
      <c r="A7" s="3" t="s">
        <v>81</v>
      </c>
    </row>
    <row r="8" spans="1:3">
      <c r="A8" s="4" t="s">
        <v>82</v>
      </c>
      <c r="B8" s="6" t="n">
        <v>20446122</v>
      </c>
      <c r="C8" s="6" t="n">
        <v>18808867</v>
      </c>
    </row>
    <row r="9" spans="1:3">
      <c r="A9" s="4" t="s">
        <v>83</v>
      </c>
      <c r="B9" s="6" t="n">
        <v>583311</v>
      </c>
      <c r="C9" s="6" t="n">
        <v>251443</v>
      </c>
    </row>
    <row r="10" spans="1:3">
      <c r="A10" s="4" t="s">
        <v>84</v>
      </c>
      <c r="B10" s="6" t="n">
        <v>21029433</v>
      </c>
      <c r="C10" s="6" t="n">
        <v>19060310</v>
      </c>
    </row>
    <row r="11" spans="1:3">
      <c r="A11" s="4" t="s">
        <v>85</v>
      </c>
      <c r="B11" s="6" t="n">
        <v>2818511</v>
      </c>
      <c r="C11" s="6" t="n">
        <v>2712302</v>
      </c>
    </row>
    <row r="12" spans="1:3">
      <c r="A12" s="4" t="s">
        <v>86</v>
      </c>
      <c r="B12" s="6" t="n">
        <v>90707</v>
      </c>
      <c r="C12" s="6" t="n">
        <v>19871</v>
      </c>
    </row>
    <row r="13" spans="1:3">
      <c r="A13" s="4" t="s">
        <v>87</v>
      </c>
      <c r="B13" s="6" t="n">
        <v>2909218</v>
      </c>
      <c r="C13" s="6" t="n">
        <v>2732173</v>
      </c>
    </row>
    <row r="14" spans="1:3">
      <c r="A14" s="4" t="s">
        <v>88</v>
      </c>
      <c r="B14" s="6" t="n">
        <v>940000</v>
      </c>
      <c r="C14" s="6" t="n">
        <v>901000</v>
      </c>
    </row>
    <row r="15" spans="1:3">
      <c r="A15" s="4" t="s">
        <v>89</v>
      </c>
      <c r="B15" s="5" t="n">
        <v>1969218</v>
      </c>
      <c r="C15" s="5" t="n">
        <v>1831173</v>
      </c>
    </row>
    <row r="16" spans="1:3">
      <c r="A16" s="3" t="s">
        <v>90</v>
      </c>
    </row>
    <row r="17" spans="1:3">
      <c r="A17" s="4" t="s">
        <v>91</v>
      </c>
      <c r="B17" s="7" t="n">
        <v>0.24</v>
      </c>
      <c r="C17" s="7" t="n">
        <v>0.22</v>
      </c>
    </row>
    <row r="18" spans="1:3">
      <c r="A18" s="4" t="s">
        <v>92</v>
      </c>
      <c r="B18" s="7" t="n">
        <v>0.23</v>
      </c>
      <c r="C18" s="7" t="n">
        <v>0.21</v>
      </c>
    </row>
    <row r="19" spans="1:3">
      <c r="A19" s="3" t="s">
        <v>93</v>
      </c>
    </row>
    <row r="20" spans="1:3">
      <c r="A20" s="4" t="s">
        <v>94</v>
      </c>
      <c r="B20" s="6" t="n">
        <v>8306338</v>
      </c>
      <c r="C20" s="6" t="n">
        <v>8207365</v>
      </c>
    </row>
    <row r="21" spans="1:3">
      <c r="A21" s="4" t="s">
        <v>95</v>
      </c>
      <c r="B21" s="6" t="n">
        <v>8631469</v>
      </c>
      <c r="C21" s="6" t="n">
        <v>86201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57</v>
      </c>
      <c r="B1" s="2" t="s">
        <v>1</v>
      </c>
    </row>
    <row r="2" spans="1:3">
      <c r="B2" s="2" t="s">
        <v>2</v>
      </c>
      <c r="C2" s="2" t="s">
        <v>41</v>
      </c>
    </row>
    <row r="3" spans="1:3">
      <c r="A3" s="4" t="s">
        <v>358</v>
      </c>
      <c r="B3" s="5" t="n">
        <v>10125000</v>
      </c>
    </row>
    <row r="4" spans="1:3">
      <c r="A4" s="4" t="s">
        <v>359</v>
      </c>
    </row>
    <row r="5" spans="1:3">
      <c r="A5" s="4" t="s">
        <v>360</v>
      </c>
      <c r="C5" s="4" t="s">
        <v>361</v>
      </c>
    </row>
    <row r="6" spans="1:3">
      <c r="A6" s="4" t="s">
        <v>362</v>
      </c>
      <c r="C6" s="5" t="n">
        <v>1103000</v>
      </c>
    </row>
    <row r="7" spans="1:3">
      <c r="A7" s="4" t="s">
        <v>363</v>
      </c>
      <c r="C7" s="6" t="n">
        <v>2000</v>
      </c>
    </row>
    <row r="8" spans="1:3">
      <c r="A8" s="4" t="s">
        <v>364</v>
      </c>
      <c r="B8" s="5" t="n">
        <v>1085000</v>
      </c>
    </row>
    <row r="9" spans="1:3">
      <c r="A9" s="4" t="s">
        <v>365</v>
      </c>
      <c r="B9" s="4" t="s">
        <v>366</v>
      </c>
    </row>
    <row r="10" spans="1:3">
      <c r="A10" s="4" t="s">
        <v>367</v>
      </c>
    </row>
    <row r="11" spans="1:3">
      <c r="A11" s="4" t="s">
        <v>368</v>
      </c>
      <c r="B11" s="5" t="n">
        <v>2500000</v>
      </c>
    </row>
    <row r="12" spans="1:3">
      <c r="A12" s="4" t="s">
        <v>369</v>
      </c>
      <c r="B12" s="5" t="n">
        <v>0</v>
      </c>
      <c r="C12" s="5" t="n">
        <v>0</v>
      </c>
    </row>
    <row r="13" spans="1:3">
      <c r="A13" s="4" t="s">
        <v>370</v>
      </c>
      <c r="B13" s="4" t="s">
        <v>366</v>
      </c>
    </row>
    <row r="14" spans="1:3">
      <c r="A14" s="4" t="s">
        <v>371</v>
      </c>
      <c r="B14" s="4" t="s">
        <v>372</v>
      </c>
    </row>
    <row r="15" spans="1:3">
      <c r="A15" s="4" t="s">
        <v>373</v>
      </c>
      <c r="B15" s="4" t="s">
        <v>374</v>
      </c>
    </row>
    <row r="16" spans="1:3">
      <c r="A16" s="4" t="s">
        <v>375</v>
      </c>
      <c r="B16" s="4" t="s">
        <v>376</v>
      </c>
    </row>
    <row r="17" spans="1:3">
      <c r="A17" s="4" t="s">
        <v>377</v>
      </c>
      <c r="B17" s="5" t="n">
        <v>2500000</v>
      </c>
    </row>
    <row r="18" spans="1:3">
      <c r="A18" s="4" t="s">
        <v>378</v>
      </c>
      <c r="B18" s="4" t="s">
        <v>379</v>
      </c>
    </row>
    <row r="19" spans="1:3">
      <c r="A19" s="4" t="s">
        <v>380</v>
      </c>
      <c r="B19" s="5" t="n">
        <v>2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1</v>
      </c>
      <c r="B1" s="2" t="s">
        <v>2</v>
      </c>
      <c r="C1" s="2" t="s">
        <v>41</v>
      </c>
    </row>
    <row r="2" spans="1:3">
      <c r="A2" s="4" t="s">
        <v>382</v>
      </c>
      <c r="B2" s="6" t="n">
        <v>13000000</v>
      </c>
      <c r="C2" s="6" t="n">
        <v>13000000</v>
      </c>
    </row>
    <row r="3" spans="1:3">
      <c r="A3" s="4" t="s">
        <v>383</v>
      </c>
      <c r="B3" s="7" t="n">
        <v>0.01</v>
      </c>
      <c r="C3" s="7" t="n">
        <v>0.01</v>
      </c>
    </row>
    <row r="4" spans="1:3">
      <c r="A4" s="4" t="s">
        <v>384</v>
      </c>
    </row>
    <row r="5" spans="1:3">
      <c r="A5" s="4" t="s">
        <v>382</v>
      </c>
      <c r="B5" s="6" t="n">
        <v>2000000</v>
      </c>
    </row>
    <row r="6" spans="1:3">
      <c r="A6" s="4" t="s">
        <v>385</v>
      </c>
    </row>
    <row r="7" spans="1:3">
      <c r="A7" s="4" t="s">
        <v>382</v>
      </c>
      <c r="B7" s="6" t="n">
        <v>13000000</v>
      </c>
    </row>
    <row r="8" spans="1:3">
      <c r="A8" s="4" t="s">
        <v>383</v>
      </c>
      <c r="B8" s="7" t="n">
        <v>0.01</v>
      </c>
    </row>
    <row r="9" spans="1:3">
      <c r="A9" s="4" t="s">
        <v>386</v>
      </c>
    </row>
    <row r="10" spans="1:3">
      <c r="A10" s="4" t="s">
        <v>382</v>
      </c>
      <c r="B10" s="6" t="n">
        <v>1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87</v>
      </c>
      <c r="B1" s="2" t="s">
        <v>1</v>
      </c>
    </row>
    <row r="2" spans="1:3">
      <c r="B2" s="2" t="s">
        <v>2</v>
      </c>
      <c r="C2" s="2" t="s">
        <v>41</v>
      </c>
    </row>
    <row r="3" spans="1:3">
      <c r="A3" s="4" t="s">
        <v>388</v>
      </c>
      <c r="B3" s="4" t="s">
        <v>389</v>
      </c>
      <c r="C3" s="4" t="s">
        <v>390</v>
      </c>
    </row>
    <row r="4" spans="1:3">
      <c r="A4" s="4" t="s">
        <v>391</v>
      </c>
      <c r="B4" s="4" t="s">
        <v>392</v>
      </c>
      <c r="C4" s="4" t="s">
        <v>393</v>
      </c>
    </row>
    <row r="5" spans="1:3">
      <c r="A5" s="4" t="s">
        <v>394</v>
      </c>
      <c r="B5" s="4" t="s">
        <v>395</v>
      </c>
      <c r="C5" s="4" t="s">
        <v>395</v>
      </c>
    </row>
    <row r="6" spans="1:3">
      <c r="A6" s="4" t="s">
        <v>396</v>
      </c>
      <c r="B6" s="4" t="s">
        <v>397</v>
      </c>
      <c r="C6" s="4" t="s">
        <v>398</v>
      </c>
    </row>
    <row r="7" spans="1:3">
      <c r="A7" s="4" t="s">
        <v>399</v>
      </c>
      <c r="B7" s="4" t="s">
        <v>400</v>
      </c>
      <c r="C7" s="4" t="s">
        <v>4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26"/>
    <col customWidth="1" max="3" min="3" width="25"/>
  </cols>
  <sheetData>
    <row r="1" spans="1:3">
      <c r="A1" s="1" t="s">
        <v>402</v>
      </c>
      <c r="B1" s="2" t="s">
        <v>1</v>
      </c>
    </row>
    <row r="2" spans="1:3">
      <c r="B2" s="2" t="s">
        <v>2</v>
      </c>
      <c r="C2" s="2" t="s">
        <v>41</v>
      </c>
    </row>
    <row r="3" spans="1:3">
      <c r="A3" s="3" t="s">
        <v>403</v>
      </c>
    </row>
    <row r="4" spans="1:3">
      <c r="A4" s="4" t="s">
        <v>404</v>
      </c>
      <c r="B4" s="6" t="n">
        <v>902059</v>
      </c>
      <c r="C4" s="6" t="n">
        <v>747634</v>
      </c>
    </row>
    <row r="5" spans="1:3">
      <c r="A5" s="4" t="s">
        <v>405</v>
      </c>
      <c r="B5" s="6" t="n">
        <v>193750</v>
      </c>
      <c r="C5" s="6" t="n">
        <v>201250</v>
      </c>
    </row>
    <row r="6" spans="1:3">
      <c r="A6" s="4" t="s">
        <v>406</v>
      </c>
      <c r="B6" s="6" t="n">
        <v>-79692</v>
      </c>
      <c r="C6" s="6" t="n">
        <v>-18492</v>
      </c>
    </row>
    <row r="7" spans="1:3">
      <c r="A7" s="4" t="s">
        <v>407</v>
      </c>
      <c r="B7" s="6" t="n">
        <v>-333117</v>
      </c>
      <c r="C7" s="6" t="n">
        <v>-28333</v>
      </c>
    </row>
    <row r="8" spans="1:3">
      <c r="A8" s="4" t="s">
        <v>408</v>
      </c>
      <c r="B8" s="6" t="n">
        <v>683000</v>
      </c>
      <c r="C8" s="6" t="n">
        <v>902059</v>
      </c>
    </row>
    <row r="9" spans="1:3">
      <c r="A9" s="4" t="s">
        <v>409</v>
      </c>
      <c r="B9" s="6" t="n">
        <v>499258</v>
      </c>
    </row>
    <row r="10" spans="1:3">
      <c r="A10" s="3" t="s">
        <v>410</v>
      </c>
    </row>
    <row r="11" spans="1:3">
      <c r="A11" s="4" t="s">
        <v>404</v>
      </c>
      <c r="B11" s="7" t="n">
        <v>2.63</v>
      </c>
      <c r="C11" s="5" t="n">
        <v>2</v>
      </c>
    </row>
    <row r="12" spans="1:3">
      <c r="A12" s="4" t="s">
        <v>405</v>
      </c>
      <c r="B12" s="8" t="n">
        <v>5.28</v>
      </c>
      <c r="C12" s="8" t="n">
        <v>5.05</v>
      </c>
    </row>
    <row r="13" spans="1:3">
      <c r="A13" s="4" t="s">
        <v>406</v>
      </c>
      <c r="B13" s="8" t="n">
        <v>2.15</v>
      </c>
      <c r="C13" s="8" t="n">
        <v>2.13</v>
      </c>
    </row>
    <row r="14" spans="1:3">
      <c r="A14" s="4" t="s">
        <v>407</v>
      </c>
      <c r="B14" s="8" t="n">
        <v>2.81</v>
      </c>
      <c r="C14" s="8" t="n">
        <v>3.44</v>
      </c>
    </row>
    <row r="15" spans="1:3">
      <c r="A15" s="4" t="s">
        <v>408</v>
      </c>
      <c r="B15" s="8" t="n">
        <v>3.35</v>
      </c>
      <c r="C15" s="8" t="n">
        <v>2.63</v>
      </c>
    </row>
    <row r="16" spans="1:3">
      <c r="A16" s="4" t="s">
        <v>409</v>
      </c>
      <c r="B16" s="8" t="n">
        <v>2.67</v>
      </c>
    </row>
    <row r="17" spans="1:3">
      <c r="A17" s="3" t="s">
        <v>411</v>
      </c>
    </row>
    <row r="18" spans="1:3">
      <c r="A18" s="4" t="s">
        <v>404</v>
      </c>
      <c r="B18" s="8" t="n">
        <v>3.47</v>
      </c>
      <c r="C18" s="8" t="n">
        <v>2.91</v>
      </c>
    </row>
    <row r="19" spans="1:3">
      <c r="A19" s="4" t="s">
        <v>405</v>
      </c>
      <c r="B19" s="8" t="n">
        <v>5.41</v>
      </c>
      <c r="C19" s="8" t="n">
        <v>5.65</v>
      </c>
    </row>
    <row r="20" spans="1:3">
      <c r="A20" s="4" t="s">
        <v>406</v>
      </c>
      <c r="B20" s="8" t="n">
        <v>3.16</v>
      </c>
      <c r="C20" s="8" t="n">
        <v>3.38</v>
      </c>
    </row>
    <row r="21" spans="1:3">
      <c r="A21" s="4" t="s">
        <v>407</v>
      </c>
      <c r="B21" s="8" t="n">
        <v>3.92</v>
      </c>
      <c r="C21" s="8" t="n">
        <v>4.07</v>
      </c>
    </row>
    <row r="22" spans="1:3">
      <c r="A22" s="4" t="s">
        <v>408</v>
      </c>
      <c r="B22" s="8" t="n">
        <v>3.84</v>
      </c>
      <c r="C22" s="7" t="n">
        <v>3.47</v>
      </c>
    </row>
    <row r="23" spans="1:3">
      <c r="A23" s="4" t="s">
        <v>409</v>
      </c>
      <c r="B23" s="7" t="n">
        <v>3.23</v>
      </c>
    </row>
    <row r="24" spans="1:3">
      <c r="A24" s="3" t="s">
        <v>412</v>
      </c>
    </row>
    <row r="25" spans="1:3">
      <c r="A25" s="4" t="s">
        <v>413</v>
      </c>
      <c r="B25" s="4" t="s">
        <v>414</v>
      </c>
      <c r="C25" s="4" t="s">
        <v>414</v>
      </c>
    </row>
    <row r="26" spans="1:3">
      <c r="A26" s="4" t="s">
        <v>415</v>
      </c>
      <c r="B26" s="4" t="s">
        <v>416</v>
      </c>
      <c r="C26" s="4" t="s">
        <v>414</v>
      </c>
    </row>
    <row r="27" spans="1:3">
      <c r="A27" s="4" t="s">
        <v>417</v>
      </c>
      <c r="B27" s="4" t="s">
        <v>4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19</v>
      </c>
      <c r="B1" s="2" t="s">
        <v>1</v>
      </c>
    </row>
    <row r="2" spans="1:3">
      <c r="B2" s="2" t="s">
        <v>2</v>
      </c>
      <c r="C2" s="2" t="s">
        <v>41</v>
      </c>
    </row>
    <row r="3" spans="1:3">
      <c r="A3" s="3" t="s">
        <v>403</v>
      </c>
    </row>
    <row r="4" spans="1:3">
      <c r="A4" s="4" t="s">
        <v>420</v>
      </c>
      <c r="B4" s="6" t="n">
        <v>29998</v>
      </c>
      <c r="C4" s="6" t="n">
        <v>29998</v>
      </c>
    </row>
    <row r="5" spans="1:3">
      <c r="A5" s="4" t="s">
        <v>405</v>
      </c>
      <c r="B5" s="6" t="n">
        <v>40000</v>
      </c>
      <c r="C5" s="6" t="n">
        <v>40000</v>
      </c>
    </row>
    <row r="6" spans="1:3">
      <c r="A6" s="4" t="s">
        <v>421</v>
      </c>
      <c r="B6" s="6" t="n">
        <v>-40000</v>
      </c>
      <c r="C6" s="6" t="n">
        <v>-40000</v>
      </c>
    </row>
    <row r="7" spans="1:3">
      <c r="A7" s="4" t="s">
        <v>422</v>
      </c>
      <c r="B7" s="6" t="n">
        <v>29998</v>
      </c>
      <c r="C7" s="6" t="n">
        <v>29998</v>
      </c>
    </row>
    <row r="8" spans="1:3">
      <c r="A8" s="3" t="s">
        <v>410</v>
      </c>
    </row>
    <row r="9" spans="1:3">
      <c r="A9" s="4" t="s">
        <v>420</v>
      </c>
      <c r="B9" s="7" t="n">
        <v>4.96</v>
      </c>
      <c r="C9" s="7" t="n">
        <v>3.15</v>
      </c>
    </row>
    <row r="10" spans="1:3">
      <c r="A10" s="4" t="s">
        <v>405</v>
      </c>
      <c r="B10" s="8" t="n">
        <v>5.49</v>
      </c>
      <c r="C10" s="8" t="n">
        <v>5.59</v>
      </c>
    </row>
    <row r="11" spans="1:3">
      <c r="A11" s="4" t="s">
        <v>421</v>
      </c>
      <c r="B11" s="8" t="n">
        <v>5.12</v>
      </c>
      <c r="C11" s="8" t="n">
        <v>4.23</v>
      </c>
    </row>
    <row r="12" spans="1:3">
      <c r="A12" s="4" t="s">
        <v>422</v>
      </c>
      <c r="B12" s="7" t="n">
        <v>5.46</v>
      </c>
      <c r="C12" s="7" t="n">
        <v>4.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7"/>
    <col customWidth="1" max="3" min="3" width="14"/>
  </cols>
  <sheetData>
    <row r="1" spans="1:3">
      <c r="A1" s="1" t="s">
        <v>423</v>
      </c>
      <c r="B1" s="2" t="s">
        <v>1</v>
      </c>
    </row>
    <row r="2" spans="1:3">
      <c r="B2" s="2" t="s">
        <v>2</v>
      </c>
      <c r="C2" s="2" t="s">
        <v>41</v>
      </c>
    </row>
    <row r="3" spans="1:3">
      <c r="A3" s="4" t="s">
        <v>108</v>
      </c>
      <c r="B3" s="5" t="n">
        <v>924071</v>
      </c>
      <c r="C3" s="5" t="n">
        <v>862674</v>
      </c>
    </row>
    <row r="4" spans="1:3">
      <c r="A4" s="4" t="s">
        <v>424</v>
      </c>
      <c r="B4" s="5" t="n">
        <v>616000</v>
      </c>
    </row>
    <row r="5" spans="1:3">
      <c r="A5" s="4" t="s">
        <v>425</v>
      </c>
      <c r="B5" s="4" t="s">
        <v>426</v>
      </c>
    </row>
    <row r="6" spans="1:3">
      <c r="A6" s="4" t="s">
        <v>427</v>
      </c>
      <c r="B6" s="5" t="n">
        <v>1132000</v>
      </c>
    </row>
    <row r="7" spans="1:3">
      <c r="A7" s="4" t="s">
        <v>428</v>
      </c>
      <c r="B7" s="5" t="n">
        <v>1120000</v>
      </c>
    </row>
    <row r="8" spans="1:3">
      <c r="A8" s="4" t="s">
        <v>429</v>
      </c>
    </row>
    <row r="9" spans="1:3">
      <c r="A9" s="4" t="s">
        <v>430</v>
      </c>
      <c r="B9" s="6" t="n">
        <v>40000</v>
      </c>
      <c r="C9" s="6" t="n">
        <v>40000</v>
      </c>
    </row>
    <row r="10" spans="1:3">
      <c r="A10" s="4" t="s">
        <v>431</v>
      </c>
      <c r="B10" s="7" t="n">
        <v>5.49</v>
      </c>
      <c r="C10" s="7" t="n">
        <v>5.59</v>
      </c>
    </row>
    <row r="11" spans="1:3">
      <c r="A11" s="4" t="s">
        <v>432</v>
      </c>
    </row>
    <row r="12" spans="1:3">
      <c r="A12" s="4" t="s">
        <v>430</v>
      </c>
      <c r="B12" s="6" t="n">
        <v>10000</v>
      </c>
      <c r="C12" s="6" t="n">
        <v>10000</v>
      </c>
    </row>
    <row r="13" spans="1:3">
      <c r="A13" s="4" t="s">
        <v>433</v>
      </c>
      <c r="B13" s="4" t="s">
        <v>434</v>
      </c>
      <c r="C13" s="4" t="s">
        <v>434</v>
      </c>
    </row>
    <row r="14" spans="1:3">
      <c r="A14" s="4" t="s">
        <v>431</v>
      </c>
      <c r="B14" s="7" t="n">
        <v>5.7</v>
      </c>
      <c r="C14" s="7" t="n">
        <v>5.77</v>
      </c>
    </row>
    <row r="15" spans="1:3">
      <c r="A15" s="4" t="s">
        <v>435</v>
      </c>
    </row>
    <row r="16" spans="1:3">
      <c r="A16" s="4" t="s">
        <v>436</v>
      </c>
      <c r="B16" s="6" t="n">
        <v>900000</v>
      </c>
    </row>
    <row r="17" spans="1:3">
      <c r="A17" s="4" t="s">
        <v>437</v>
      </c>
      <c r="B17" s="6" t="n">
        <v>660500</v>
      </c>
    </row>
    <row r="18" spans="1:3">
      <c r="A18" s="4" t="s">
        <v>438</v>
      </c>
      <c r="B18" s="6" t="n">
        <v>185000</v>
      </c>
    </row>
    <row r="19" spans="1:3">
      <c r="A19" s="4" t="s">
        <v>439</v>
      </c>
    </row>
    <row r="20" spans="1:3">
      <c r="A20" s="4" t="s">
        <v>437</v>
      </c>
      <c r="B20" s="6" t="n">
        <v>498000</v>
      </c>
    </row>
    <row r="21" spans="1:3">
      <c r="A21" s="4" t="s">
        <v>440</v>
      </c>
    </row>
    <row r="22" spans="1:3">
      <c r="A22" s="4" t="s">
        <v>430</v>
      </c>
      <c r="B22" s="6" t="n">
        <v>30000</v>
      </c>
      <c r="C22" s="6" t="n">
        <v>30000</v>
      </c>
    </row>
    <row r="23" spans="1:3">
      <c r="A23" s="4" t="s">
        <v>431</v>
      </c>
      <c r="B23" s="7" t="n">
        <v>5.42</v>
      </c>
      <c r="C23" s="7" t="n">
        <v>5.53</v>
      </c>
    </row>
    <row r="24" spans="1:3">
      <c r="A24" s="4" t="s">
        <v>441</v>
      </c>
    </row>
    <row r="25" spans="1:3">
      <c r="A25" s="4" t="s">
        <v>433</v>
      </c>
      <c r="B25" s="4" t="s">
        <v>442</v>
      </c>
    </row>
    <row r="26" spans="1:3">
      <c r="A26" s="4" t="s">
        <v>443</v>
      </c>
      <c r="B26" s="4" t="s">
        <v>444</v>
      </c>
    </row>
    <row r="27" spans="1:3">
      <c r="A27" s="4" t="s">
        <v>445</v>
      </c>
    </row>
    <row r="28" spans="1:3">
      <c r="A28" s="4" t="s">
        <v>433</v>
      </c>
      <c r="B28" s="4" t="s">
        <v>281</v>
      </c>
    </row>
    <row r="29" spans="1:3">
      <c r="A29" s="4" t="s">
        <v>443</v>
      </c>
      <c r="B29" s="4" t="s">
        <v>4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47</v>
      </c>
      <c r="B1" s="2" t="s">
        <v>1</v>
      </c>
    </row>
    <row r="2" spans="1:3">
      <c r="B2" s="2" t="s">
        <v>2</v>
      </c>
      <c r="C2" s="2" t="s">
        <v>41</v>
      </c>
    </row>
    <row r="3" spans="1:3">
      <c r="A3" s="3" t="s">
        <v>448</v>
      </c>
    </row>
    <row r="4" spans="1:3">
      <c r="A4" s="4" t="s">
        <v>449</v>
      </c>
      <c r="B4" s="5" t="n">
        <v>945000</v>
      </c>
      <c r="C4" s="5" t="n">
        <v>1035000</v>
      </c>
    </row>
    <row r="5" spans="1:3">
      <c r="A5" s="4" t="s">
        <v>450</v>
      </c>
      <c r="B5" s="6" t="n">
        <v>260000</v>
      </c>
      <c r="C5" s="6" t="n">
        <v>225000</v>
      </c>
    </row>
    <row r="6" spans="1:3">
      <c r="A6" s="4" t="s">
        <v>451</v>
      </c>
      <c r="B6" s="6" t="n">
        <v>1205000</v>
      </c>
      <c r="C6" s="6" t="n">
        <v>1260000</v>
      </c>
    </row>
    <row r="7" spans="1:3">
      <c r="A7" s="3" t="s">
        <v>452</v>
      </c>
    </row>
    <row r="8" spans="1:3">
      <c r="A8" s="4" t="s">
        <v>453</v>
      </c>
      <c r="B8" s="6" t="n">
        <v>-190000</v>
      </c>
      <c r="C8" s="6" t="n">
        <v>-275000</v>
      </c>
    </row>
    <row r="9" spans="1:3">
      <c r="A9" s="4" t="s">
        <v>454</v>
      </c>
      <c r="B9" s="6" t="n">
        <v>-75000</v>
      </c>
      <c r="C9" s="6" t="n">
        <v>-84000</v>
      </c>
    </row>
    <row r="10" spans="1:3">
      <c r="A10" s="4" t="s">
        <v>455</v>
      </c>
      <c r="B10" s="6" t="n">
        <v>-265000</v>
      </c>
      <c r="C10" s="6" t="n">
        <v>-359000</v>
      </c>
    </row>
    <row r="11" spans="1:3">
      <c r="A11" s="4" t="s">
        <v>456</v>
      </c>
      <c r="B11" s="5" t="n">
        <v>940000</v>
      </c>
      <c r="C11" s="5" t="n">
        <v>90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57</v>
      </c>
      <c r="B1" s="2" t="s">
        <v>1</v>
      </c>
    </row>
    <row r="2" spans="1:3">
      <c r="B2" s="2" t="s">
        <v>2</v>
      </c>
      <c r="C2" s="2" t="s">
        <v>41</v>
      </c>
    </row>
    <row r="3" spans="1:3">
      <c r="A3" s="3" t="s">
        <v>166</v>
      </c>
    </row>
    <row r="4" spans="1:3">
      <c r="A4" s="4" t="s">
        <v>458</v>
      </c>
      <c r="B4" s="5" t="n">
        <v>611000</v>
      </c>
      <c r="C4" s="5" t="n">
        <v>753000</v>
      </c>
    </row>
    <row r="5" spans="1:3">
      <c r="A5" s="4" t="s">
        <v>459</v>
      </c>
      <c r="B5" s="6" t="n">
        <v>155000</v>
      </c>
      <c r="C5" s="6" t="n">
        <v>104000</v>
      </c>
    </row>
    <row r="6" spans="1:3">
      <c r="A6" s="4" t="s">
        <v>460</v>
      </c>
      <c r="C6" s="6" t="n">
        <v>48000</v>
      </c>
    </row>
    <row r="7" spans="1:3">
      <c r="A7" s="4" t="s">
        <v>461</v>
      </c>
      <c r="B7" s="6" t="n">
        <v>8000</v>
      </c>
    </row>
    <row r="8" spans="1:3">
      <c r="A8" s="4" t="s">
        <v>462</v>
      </c>
      <c r="B8" s="6" t="n">
        <v>166000</v>
      </c>
      <c r="C8" s="6" t="n">
        <v>-4000</v>
      </c>
    </row>
    <row r="9" spans="1:3">
      <c r="A9" s="4" t="s">
        <v>88</v>
      </c>
      <c r="B9" s="5" t="n">
        <v>940000</v>
      </c>
      <c r="C9" s="5" t="n">
        <v>901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3</v>
      </c>
      <c r="B1" s="2" t="s">
        <v>2</v>
      </c>
      <c r="C1" s="2" t="s">
        <v>41</v>
      </c>
    </row>
    <row r="2" spans="1:3">
      <c r="A2" s="3" t="s">
        <v>464</v>
      </c>
    </row>
    <row r="3" spans="1:3">
      <c r="A3" s="4" t="s">
        <v>465</v>
      </c>
      <c r="B3" s="5" t="n">
        <v>468000</v>
      </c>
      <c r="C3" s="5" t="n">
        <v>411000</v>
      </c>
    </row>
    <row r="4" spans="1:3">
      <c r="A4" s="4" t="s">
        <v>466</v>
      </c>
      <c r="B4" s="6" t="n">
        <v>246000</v>
      </c>
      <c r="C4" s="6" t="n">
        <v>273000</v>
      </c>
    </row>
    <row r="5" spans="1:3">
      <c r="A5" s="4" t="s">
        <v>182</v>
      </c>
      <c r="B5" s="6" t="n">
        <v>-201000</v>
      </c>
      <c r="C5" s="6" t="n">
        <v>-317000</v>
      </c>
    </row>
    <row r="6" spans="1:3">
      <c r="A6" s="4" t="s">
        <v>184</v>
      </c>
      <c r="B6" s="6" t="n">
        <v>-6000</v>
      </c>
      <c r="C6" s="6" t="n">
        <v>2000</v>
      </c>
    </row>
    <row r="7" spans="1:3">
      <c r="A7" s="4" t="s">
        <v>467</v>
      </c>
      <c r="B7" s="6" t="n">
        <v>421000</v>
      </c>
      <c r="C7" s="6" t="n">
        <v>443000</v>
      </c>
    </row>
    <row r="8" spans="1:3">
      <c r="A8" s="4" t="s">
        <v>468</v>
      </c>
      <c r="B8" s="6" t="n">
        <v>82000</v>
      </c>
      <c r="C8" s="6" t="n">
        <v>63000</v>
      </c>
    </row>
    <row r="9" spans="1:3">
      <c r="A9" s="4" t="s">
        <v>469</v>
      </c>
      <c r="B9" s="6" t="n">
        <v>-420000</v>
      </c>
      <c r="C9" s="6" t="n">
        <v>-559000</v>
      </c>
    </row>
    <row r="10" spans="1:3">
      <c r="A10" s="4" t="s">
        <v>470</v>
      </c>
      <c r="B10" s="6" t="n">
        <v>39000</v>
      </c>
      <c r="C10" s="6" t="n">
        <v>48000</v>
      </c>
    </row>
    <row r="11" spans="1:3">
      <c r="A11" s="4" t="s">
        <v>471</v>
      </c>
      <c r="B11" s="5" t="n">
        <v>629000</v>
      </c>
      <c r="C11" s="5" t="n">
        <v>36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72</v>
      </c>
      <c r="B1" s="2" t="s">
        <v>1</v>
      </c>
    </row>
    <row r="2" spans="1:3">
      <c r="B2" s="2" t="s">
        <v>2</v>
      </c>
      <c r="C2" s="2" t="s">
        <v>41</v>
      </c>
    </row>
    <row r="3" spans="1:3">
      <c r="A3" s="3" t="s">
        <v>166</v>
      </c>
    </row>
    <row r="4" spans="1:3">
      <c r="A4" s="4" t="s">
        <v>473</v>
      </c>
      <c r="B4" s="5" t="n">
        <v>0</v>
      </c>
      <c r="C4" s="5" t="n">
        <v>0</v>
      </c>
    </row>
    <row r="5" spans="1:3">
      <c r="A5" s="4" t="s">
        <v>474</v>
      </c>
      <c r="B5" s="6" t="n">
        <v>11000</v>
      </c>
      <c r="C5" s="6" t="n">
        <v>0</v>
      </c>
    </row>
    <row r="6" spans="1:3">
      <c r="A6" s="4" t="s">
        <v>475</v>
      </c>
      <c r="B6" s="6" t="n">
        <v>0</v>
      </c>
      <c r="C6" s="6" t="n">
        <v>0</v>
      </c>
    </row>
    <row r="7" spans="1:3">
      <c r="A7" s="4" t="s">
        <v>476</v>
      </c>
      <c r="B7" s="5" t="n">
        <v>11000</v>
      </c>
      <c r="C7"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3"/>
    <col customWidth="1" max="3" min="3" width="27"/>
    <col customWidth="1" max="4" min="4" width="18"/>
    <col customWidth="1" max="5" min="5" width="13"/>
  </cols>
  <sheetData>
    <row r="1" spans="1:5">
      <c r="A1" s="1" t="s">
        <v>96</v>
      </c>
      <c r="B1" s="2" t="s">
        <v>97</v>
      </c>
      <c r="C1" s="2" t="s">
        <v>98</v>
      </c>
      <c r="D1" s="2" t="s">
        <v>99</v>
      </c>
      <c r="E1" s="2" t="s">
        <v>100</v>
      </c>
    </row>
    <row r="2" spans="1:5">
      <c r="A2" s="4" t="s">
        <v>101</v>
      </c>
      <c r="B2" s="5" t="n">
        <v>82302</v>
      </c>
      <c r="C2" s="5" t="n">
        <v>14028602</v>
      </c>
      <c r="D2" s="5" t="n">
        <v>5721685</v>
      </c>
      <c r="E2" s="5" t="n">
        <v>19832589</v>
      </c>
    </row>
    <row r="3" spans="1:5">
      <c r="A3" s="4" t="s">
        <v>102</v>
      </c>
      <c r="B3" s="6" t="n">
        <v>8230167</v>
      </c>
    </row>
    <row r="4" spans="1:5">
      <c r="A4" s="3" t="s">
        <v>103</v>
      </c>
    </row>
    <row r="5" spans="1:5">
      <c r="A5" s="4" t="s">
        <v>89</v>
      </c>
      <c r="D5" s="6" t="n">
        <v>1831173</v>
      </c>
      <c r="E5" s="6" t="n">
        <v>1831173</v>
      </c>
    </row>
    <row r="6" spans="1:5">
      <c r="A6" s="4" t="s">
        <v>104</v>
      </c>
      <c r="B6" s="5" t="n">
        <v>400</v>
      </c>
      <c r="C6" s="6" t="n">
        <v>-400</v>
      </c>
    </row>
    <row r="7" spans="1:5">
      <c r="A7" s="4" t="s">
        <v>105</v>
      </c>
      <c r="B7" s="6" t="n">
        <v>40000</v>
      </c>
    </row>
    <row r="8" spans="1:5">
      <c r="A8" s="4" t="s">
        <v>106</v>
      </c>
      <c r="B8" s="5" t="n">
        <v>185</v>
      </c>
      <c r="C8" s="6" t="n">
        <v>62227</v>
      </c>
      <c r="E8" s="6" t="n">
        <v>62412</v>
      </c>
    </row>
    <row r="9" spans="1:5">
      <c r="A9" s="4" t="s">
        <v>107</v>
      </c>
      <c r="B9" s="6" t="n">
        <v>18492</v>
      </c>
    </row>
    <row r="10" spans="1:5">
      <c r="A10" s="4" t="s">
        <v>108</v>
      </c>
      <c r="C10" s="6" t="n">
        <v>862674</v>
      </c>
      <c r="E10" s="6" t="n">
        <v>862674</v>
      </c>
    </row>
    <row r="11" spans="1:5">
      <c r="A11" s="4" t="s">
        <v>109</v>
      </c>
      <c r="B11" s="5" t="n">
        <v>82887</v>
      </c>
      <c r="C11" s="6" t="n">
        <v>14953103</v>
      </c>
      <c r="D11" s="6" t="n">
        <v>7552858</v>
      </c>
      <c r="E11" s="5" t="n">
        <v>22588848</v>
      </c>
    </row>
    <row r="12" spans="1:5">
      <c r="A12" s="4" t="s">
        <v>110</v>
      </c>
      <c r="B12" s="6" t="n">
        <v>8288659</v>
      </c>
      <c r="E12" s="6" t="n">
        <v>8288659</v>
      </c>
    </row>
    <row r="13" spans="1:5">
      <c r="A13" s="3" t="s">
        <v>103</v>
      </c>
    </row>
    <row r="14" spans="1:5">
      <c r="A14" s="4" t="s">
        <v>89</v>
      </c>
      <c r="D14" s="6" t="n">
        <v>1969218</v>
      </c>
      <c r="E14" s="5" t="n">
        <v>1969218</v>
      </c>
    </row>
    <row r="15" spans="1:5">
      <c r="A15" s="4" t="s">
        <v>104</v>
      </c>
      <c r="B15" s="5" t="n">
        <v>400</v>
      </c>
      <c r="C15" s="6" t="n">
        <v>-400</v>
      </c>
    </row>
    <row r="16" spans="1:5">
      <c r="A16" s="4" t="s">
        <v>105</v>
      </c>
      <c r="B16" s="6" t="n">
        <v>40000</v>
      </c>
    </row>
    <row r="17" spans="1:5">
      <c r="A17" s="4" t="s">
        <v>106</v>
      </c>
      <c r="B17" s="5" t="n">
        <v>797</v>
      </c>
      <c r="C17" s="6" t="n">
        <v>251052</v>
      </c>
      <c r="E17" s="6" t="n">
        <v>251849</v>
      </c>
    </row>
    <row r="18" spans="1:5">
      <c r="A18" s="4" t="s">
        <v>107</v>
      </c>
      <c r="B18" s="6" t="n">
        <v>79692</v>
      </c>
    </row>
    <row r="19" spans="1:5">
      <c r="A19" s="4" t="s">
        <v>108</v>
      </c>
      <c r="C19" s="6" t="n">
        <v>924071</v>
      </c>
      <c r="E19" s="6" t="n">
        <v>924071</v>
      </c>
    </row>
    <row r="20" spans="1:5">
      <c r="A20" s="4" t="s">
        <v>111</v>
      </c>
      <c r="B20" s="5" t="n">
        <v>84084</v>
      </c>
      <c r="C20" s="5" t="n">
        <v>16127826</v>
      </c>
      <c r="D20" s="5" t="n">
        <v>9522076</v>
      </c>
      <c r="E20" s="5" t="n">
        <v>25733986</v>
      </c>
    </row>
    <row r="21" spans="1:5">
      <c r="A21" s="4" t="s">
        <v>112</v>
      </c>
      <c r="B21" s="6" t="n">
        <v>8408351</v>
      </c>
      <c r="E21" s="6" t="n">
        <v>84083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77</v>
      </c>
      <c r="B1" s="2" t="s">
        <v>478</v>
      </c>
      <c r="C1" s="2" t="s">
        <v>2</v>
      </c>
      <c r="D1" s="2" t="s">
        <v>41</v>
      </c>
    </row>
    <row r="2" spans="1:4">
      <c r="A2" s="4" t="s">
        <v>479</v>
      </c>
      <c r="D2" s="4" t="s">
        <v>480</v>
      </c>
    </row>
    <row r="3" spans="1:4">
      <c r="A3" s="4" t="s">
        <v>481</v>
      </c>
      <c r="C3" s="4" t="s">
        <v>482</v>
      </c>
      <c r="D3" s="4" t="s">
        <v>483</v>
      </c>
    </row>
    <row r="4" spans="1:4">
      <c r="A4" s="4" t="s">
        <v>484</v>
      </c>
    </row>
    <row r="5" spans="1:4">
      <c r="A5" s="4" t="s">
        <v>479</v>
      </c>
      <c r="B5" s="4" t="s">
        <v>485</v>
      </c>
    </row>
    <row r="6" spans="1:4">
      <c r="A6" s="4" t="s">
        <v>486</v>
      </c>
    </row>
    <row r="7" spans="1:4">
      <c r="A7" s="4" t="s">
        <v>487</v>
      </c>
      <c r="C7" s="5" t="n">
        <v>8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488</v>
      </c>
      <c r="B1" s="2" t="s">
        <v>489</v>
      </c>
    </row>
    <row r="2" spans="1:2">
      <c r="A2" s="3" t="s">
        <v>490</v>
      </c>
    </row>
    <row r="3" spans="1:2">
      <c r="A3" s="4" t="s">
        <v>338</v>
      </c>
      <c r="B3" s="5" t="n">
        <v>86000</v>
      </c>
    </row>
    <row r="4" spans="1:2">
      <c r="A4" s="4" t="s">
        <v>339</v>
      </c>
      <c r="B4" s="6" t="n">
        <v>71000</v>
      </c>
    </row>
    <row r="5" spans="1:2">
      <c r="A5" s="4" t="s">
        <v>340</v>
      </c>
      <c r="B5" s="6" t="n">
        <v>6000</v>
      </c>
    </row>
    <row r="6" spans="1:2">
      <c r="A6" s="4" t="s">
        <v>341</v>
      </c>
      <c r="B6" s="6" t="n">
        <v>1000</v>
      </c>
    </row>
    <row r="7" spans="1:2">
      <c r="A7" s="4" t="s">
        <v>100</v>
      </c>
      <c r="B7" s="5" t="n">
        <v>16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491</v>
      </c>
      <c r="B1" s="2" t="s">
        <v>1</v>
      </c>
    </row>
    <row r="2" spans="1:3">
      <c r="B2" s="2" t="s">
        <v>492</v>
      </c>
      <c r="C2" s="2" t="s">
        <v>493</v>
      </c>
    </row>
    <row r="3" spans="1:3">
      <c r="A3" s="4" t="s">
        <v>494</v>
      </c>
      <c r="B3" s="6" t="n">
        <v>4</v>
      </c>
    </row>
    <row r="4" spans="1:3">
      <c r="A4" s="4" t="s">
        <v>495</v>
      </c>
      <c r="B4" s="4" t="s">
        <v>496</v>
      </c>
    </row>
    <row r="5" spans="1:3">
      <c r="A5" s="4" t="s">
        <v>497</v>
      </c>
      <c r="B5" s="5" t="n">
        <v>203000</v>
      </c>
      <c r="C5" s="5" t="n">
        <v>190000</v>
      </c>
    </row>
    <row r="6" spans="1:3">
      <c r="A6" s="4" t="s">
        <v>498</v>
      </c>
    </row>
    <row r="7" spans="1:3">
      <c r="A7" s="4" t="s">
        <v>499</v>
      </c>
      <c r="B7" s="4" t="s">
        <v>500</v>
      </c>
    </row>
    <row r="8" spans="1:3">
      <c r="A8" s="4" t="s">
        <v>501</v>
      </c>
      <c r="B8" s="6" t="n">
        <v>1000</v>
      </c>
    </row>
    <row r="9" spans="1:3">
      <c r="A9" s="4" t="s">
        <v>502</v>
      </c>
      <c r="B9" s="5" t="n">
        <v>336000</v>
      </c>
      <c r="C9" s="5" t="n">
        <v>285000</v>
      </c>
    </row>
    <row r="10" spans="1:3">
      <c r="A10" s="4" t="s">
        <v>503</v>
      </c>
    </row>
    <row r="11" spans="1:3">
      <c r="A11" s="4" t="s">
        <v>504</v>
      </c>
      <c r="B11" s="6" t="n">
        <v>450</v>
      </c>
    </row>
    <row r="12" spans="1:3">
      <c r="A12" s="4" t="s">
        <v>505</v>
      </c>
    </row>
    <row r="13" spans="1:3">
      <c r="A13" s="4" t="s">
        <v>506</v>
      </c>
      <c r="B13" s="6" t="n">
        <v>1500000</v>
      </c>
    </row>
    <row r="14" spans="1:3">
      <c r="A14" s="4" t="s">
        <v>507</v>
      </c>
    </row>
    <row r="15" spans="1:3">
      <c r="A15" s="4" t="s">
        <v>504</v>
      </c>
      <c r="B15" s="6" t="n">
        <v>4400</v>
      </c>
    </row>
    <row r="16" spans="1:3">
      <c r="A16" s="4" t="s">
        <v>508</v>
      </c>
    </row>
    <row r="17" spans="1:3">
      <c r="A17" s="4" t="s">
        <v>506</v>
      </c>
      <c r="B17" s="6" t="n">
        <v>1700000</v>
      </c>
    </row>
    <row r="18" spans="1:3">
      <c r="A18" s="4" t="s">
        <v>509</v>
      </c>
    </row>
    <row r="19" spans="1:3">
      <c r="A19" s="4" t="s">
        <v>497</v>
      </c>
      <c r="B19" s="5" t="n">
        <v>1090000</v>
      </c>
    </row>
    <row r="20" spans="1:3">
      <c r="A20" s="4" t="s">
        <v>510</v>
      </c>
    </row>
    <row r="21" spans="1:3">
      <c r="A21" s="4" t="s">
        <v>495</v>
      </c>
      <c r="B21" s="4" t="s">
        <v>511</v>
      </c>
    </row>
    <row r="22" spans="1:3">
      <c r="A22" s="4" t="s">
        <v>512</v>
      </c>
      <c r="B22" s="5" t="n">
        <v>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41</v>
      </c>
    </row>
    <row r="3" spans="1:3">
      <c r="A3" s="3" t="s">
        <v>114</v>
      </c>
    </row>
    <row r="4" spans="1:3">
      <c r="A4" s="4" t="s">
        <v>89</v>
      </c>
      <c r="B4" s="5" t="n">
        <v>1969218</v>
      </c>
      <c r="C4" s="5" t="n">
        <v>1831173</v>
      </c>
    </row>
    <row r="5" spans="1:3">
      <c r="A5" s="3" t="s">
        <v>115</v>
      </c>
    </row>
    <row r="6" spans="1:3">
      <c r="A6" s="4" t="s">
        <v>116</v>
      </c>
      <c r="B6" s="6" t="n">
        <v>804587</v>
      </c>
      <c r="C6" s="6" t="n">
        <v>676426</v>
      </c>
    </row>
    <row r="7" spans="1:3">
      <c r="A7" s="4" t="s">
        <v>117</v>
      </c>
      <c r="B7" s="6" t="n">
        <v>120640</v>
      </c>
      <c r="C7" s="6" t="n">
        <v>113601</v>
      </c>
    </row>
    <row r="8" spans="1:3">
      <c r="A8" s="4" t="s">
        <v>118</v>
      </c>
      <c r="B8" s="6" t="n">
        <v>1958</v>
      </c>
      <c r="C8" s="6" t="n">
        <v>6351</v>
      </c>
    </row>
    <row r="9" spans="1:3">
      <c r="A9" s="4" t="s">
        <v>108</v>
      </c>
      <c r="B9" s="6" t="n">
        <v>924071</v>
      </c>
      <c r="C9" s="6" t="n">
        <v>862674</v>
      </c>
    </row>
    <row r="10" spans="1:3">
      <c r="A10" s="4" t="s">
        <v>51</v>
      </c>
      <c r="B10" s="6" t="n">
        <v>-265000</v>
      </c>
      <c r="C10" s="6" t="n">
        <v>-359000</v>
      </c>
    </row>
    <row r="11" spans="1:3">
      <c r="A11" s="4" t="s">
        <v>119</v>
      </c>
      <c r="B11" s="6" t="n">
        <v>11186</v>
      </c>
      <c r="C11" s="6" t="n">
        <v>25990</v>
      </c>
    </row>
    <row r="12" spans="1:3">
      <c r="A12" s="4" t="s">
        <v>120</v>
      </c>
      <c r="B12" s="6" t="n">
        <v>4840</v>
      </c>
      <c r="C12" s="6" t="n">
        <v>4122</v>
      </c>
    </row>
    <row r="13" spans="1:3">
      <c r="A13" s="3" t="s">
        <v>121</v>
      </c>
    </row>
    <row r="14" spans="1:3">
      <c r="A14" s="4" t="s">
        <v>122</v>
      </c>
      <c r="B14" s="6" t="n">
        <v>-948734</v>
      </c>
      <c r="C14" s="6" t="n">
        <v>-1278581</v>
      </c>
    </row>
    <row r="15" spans="1:3">
      <c r="A15" s="4" t="s">
        <v>123</v>
      </c>
      <c r="B15" s="6" t="n">
        <v>-219509</v>
      </c>
      <c r="C15" s="6" t="n">
        <v>19047</v>
      </c>
    </row>
    <row r="16" spans="1:3">
      <c r="A16" s="4" t="s">
        <v>46</v>
      </c>
      <c r="B16" s="6" t="n">
        <v>-106174</v>
      </c>
      <c r="C16" s="6" t="n">
        <v>228988</v>
      </c>
    </row>
    <row r="17" spans="1:3">
      <c r="A17" s="4" t="s">
        <v>124</v>
      </c>
      <c r="B17" s="6" t="n">
        <v>404234</v>
      </c>
      <c r="C17" s="6" t="n">
        <v>-472594</v>
      </c>
    </row>
    <row r="18" spans="1:3">
      <c r="A18" s="4" t="s">
        <v>57</v>
      </c>
      <c r="B18" s="6" t="n">
        <v>-108879</v>
      </c>
      <c r="C18" s="6" t="n">
        <v>240866</v>
      </c>
    </row>
    <row r="19" spans="1:3">
      <c r="A19" s="4" t="s">
        <v>125</v>
      </c>
      <c r="B19" s="6" t="n">
        <v>-2564</v>
      </c>
      <c r="C19" s="6" t="n">
        <v>543137</v>
      </c>
    </row>
    <row r="20" spans="1:3">
      <c r="A20" s="4" t="s">
        <v>126</v>
      </c>
      <c r="B20" s="6" t="n">
        <v>2589874</v>
      </c>
      <c r="C20" s="6" t="n">
        <v>2442200</v>
      </c>
    </row>
    <row r="21" spans="1:3">
      <c r="A21" s="3" t="s">
        <v>127</v>
      </c>
    </row>
    <row r="22" spans="1:3">
      <c r="A22" s="4" t="s">
        <v>128</v>
      </c>
      <c r="B22" s="6" t="n">
        <v>-1330598</v>
      </c>
      <c r="C22" s="6" t="n">
        <v>-526227</v>
      </c>
    </row>
    <row r="23" spans="1:3">
      <c r="A23" s="4" t="s">
        <v>129</v>
      </c>
      <c r="B23" s="6" t="n">
        <v>1750</v>
      </c>
      <c r="C23" s="4" t="s">
        <v>62</v>
      </c>
    </row>
    <row r="24" spans="1:3">
      <c r="A24" s="4" t="s">
        <v>130</v>
      </c>
      <c r="B24" s="6" t="n">
        <v>-57790</v>
      </c>
      <c r="C24" s="6" t="n">
        <v>-45550</v>
      </c>
    </row>
    <row r="25" spans="1:3">
      <c r="A25" s="4" t="s">
        <v>131</v>
      </c>
      <c r="B25" s="6" t="n">
        <v>-1386638</v>
      </c>
      <c r="C25" s="6" t="n">
        <v>-571777</v>
      </c>
    </row>
    <row r="26" spans="1:3">
      <c r="A26" s="3" t="s">
        <v>132</v>
      </c>
    </row>
    <row r="27" spans="1:3">
      <c r="A27" s="4" t="s">
        <v>133</v>
      </c>
      <c r="B27" s="6" t="n">
        <v>-1103001</v>
      </c>
      <c r="C27" s="6" t="n">
        <v>-50700</v>
      </c>
    </row>
    <row r="28" spans="1:3">
      <c r="A28" s="4" t="s">
        <v>106</v>
      </c>
      <c r="B28" s="6" t="n">
        <v>251849</v>
      </c>
      <c r="C28" s="6" t="n">
        <v>62412</v>
      </c>
    </row>
    <row r="29" spans="1:3">
      <c r="A29" s="4" t="s">
        <v>134</v>
      </c>
      <c r="B29" s="6" t="n">
        <v>-851152</v>
      </c>
      <c r="C29" s="6" t="n">
        <v>11712</v>
      </c>
    </row>
    <row r="30" spans="1:3">
      <c r="A30" s="4" t="s">
        <v>135</v>
      </c>
      <c r="B30" s="6" t="n">
        <v>352084</v>
      </c>
      <c r="C30" s="6" t="n">
        <v>1882135</v>
      </c>
    </row>
    <row r="31" spans="1:3">
      <c r="A31" s="3" t="s">
        <v>43</v>
      </c>
    </row>
    <row r="32" spans="1:3">
      <c r="A32" s="4" t="s">
        <v>136</v>
      </c>
      <c r="B32" s="6" t="n">
        <v>7455844</v>
      </c>
      <c r="C32" s="6" t="n">
        <v>5573709</v>
      </c>
    </row>
    <row r="33" spans="1:3">
      <c r="A33" s="4" t="s">
        <v>137</v>
      </c>
      <c r="B33" s="6" t="n">
        <v>7807928</v>
      </c>
      <c r="C33" s="6" t="n">
        <v>7455844</v>
      </c>
    </row>
    <row r="34" spans="1:3">
      <c r="A34" s="3" t="s">
        <v>138</v>
      </c>
    </row>
    <row r="35" spans="1:3">
      <c r="A35" s="4" t="s">
        <v>139</v>
      </c>
      <c r="B35" s="6" t="n">
        <v>22991</v>
      </c>
      <c r="C35" s="6" t="n">
        <v>46002</v>
      </c>
    </row>
    <row r="36" spans="1:3">
      <c r="A36" s="4" t="s">
        <v>140</v>
      </c>
      <c r="B36" s="6" t="n">
        <v>1313878</v>
      </c>
      <c r="C36" s="5" t="n">
        <v>1019134</v>
      </c>
    </row>
    <row r="37" spans="1:3">
      <c r="A37" s="3" t="s">
        <v>141</v>
      </c>
    </row>
    <row r="38" spans="1:3">
      <c r="A38" s="4" t="s">
        <v>142</v>
      </c>
      <c r="B38" s="5" t="n">
        <v>294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2</v>
      </c>
    </row>
    <row r="3" spans="1:2">
      <c r="A3" s="3" t="s">
        <v>149</v>
      </c>
    </row>
    <row r="4" spans="1:2">
      <c r="A4" s="4" t="s">
        <v>46</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7T16:45:44Z</dcterms:created>
  <dcterms:modified xmlns:dcterms="http://purl.org/dc/terms/" xmlns:xsi="http://www.w3.org/2001/XMLSchema-instance" xsi:type="dcterms:W3CDTF">2019-08-27T16:45:44Z</dcterms:modified>
</cp:coreProperties>
</file>